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Description of Business and Bas" sheetId="10" r:id="rId10"/>
    <s:sheet name="Earnings per Share" sheetId="11" r:id="rId11"/>
    <s:sheet name="Accounting Standards Updates" sheetId="12" r:id="rId12"/>
    <s:sheet name="Acquisitions" sheetId="13" r:id="rId13"/>
    <s:sheet name="Employee Termination Programs" sheetId="14" r:id="rId14"/>
    <s:sheet name="Fair Value Measurement" sheetId="15" r:id="rId15"/>
    <s:sheet name="Investments" sheetId="16" r:id="rId16"/>
    <s:sheet name="Goodwill and Other Intangible A" sheetId="17" r:id="rId17"/>
    <s:sheet name="Other Accrued Liabilities" sheetId="18" r:id="rId18"/>
    <s:sheet name="Debt" sheetId="19" r:id="rId19"/>
    <s:sheet name="Employee Benefit Plans" sheetId="20" r:id="rId20"/>
    <s:sheet name="Other Non-Current Liabilities" sheetId="21" r:id="rId21"/>
    <s:sheet name="Foreign Exchange Risk Managemen" sheetId="22" r:id="rId22"/>
    <s:sheet name="Redeemable Non-controlling Inte" sheetId="23" r:id="rId23"/>
    <s:sheet name="Shareholders' Equity" sheetId="24" r:id="rId24"/>
    <s:sheet name="Comprehensive Income" sheetId="25" r:id="rId25"/>
    <s:sheet name="Segment Information" sheetId="26" r:id="rId26"/>
    <s:sheet name="Earnings per Share (Tables)" sheetId="27" r:id="rId27"/>
    <s:sheet name="Acquisitions (Tables)" sheetId="28" r:id="rId28"/>
    <s:sheet name="Employee Termination Programs (" sheetId="29" r:id="rId29"/>
    <s:sheet name="Fair Value Measurement (Tables)" sheetId="30" r:id="rId30"/>
    <s:sheet name="Investments (Tables)" sheetId="31" r:id="rId31"/>
    <s:sheet name="Goodwill and Other Intangible32" sheetId="32" r:id="rId32"/>
    <s:sheet name="Other Accrued Liabilities (Tabl" sheetId="33" r:id="rId33"/>
    <s:sheet name="Debt (Tables)" sheetId="34" r:id="rId34"/>
    <s:sheet name="Employee Benefit Plans (Tables)" sheetId="35" r:id="rId35"/>
    <s:sheet name="Other Non-Current Liabilities (" sheetId="36" r:id="rId36"/>
    <s:sheet name="Shareholders' Equity (Tables)" sheetId="37" r:id="rId37"/>
    <s:sheet name="Comprehensive Income (Tables)" sheetId="38" r:id="rId38"/>
    <s:sheet name="Segment Information (Tables)" sheetId="39" r:id="rId39"/>
    <s:sheet name="Description of Business and B40" sheetId="40" r:id="rId40"/>
    <s:sheet name="Earnings per Share - Summary of" sheetId="41" r:id="rId41"/>
    <s:sheet name="Acquisitions - Additional Infor" sheetId="42" r:id="rId42"/>
    <s:sheet name="Acquisitions - Fair Values of A" sheetId="43" r:id="rId43"/>
    <s:sheet name="Acquisitions - Preliminary Fair" sheetId="44" r:id="rId44"/>
    <s:sheet name="Acquisitions - Pro forma Result" sheetId="45" r:id="rId45"/>
    <s:sheet name="Employee Termination Programs -" sheetId="46" r:id="rId46"/>
    <s:sheet name="Employee Termination Programs47" sheetId="47" r:id="rId47"/>
    <s:sheet name="Employee Termination Programs48" sheetId="48" r:id="rId48"/>
    <s:sheet name="Fair Value Measurement - Fair V" sheetId="49" r:id="rId49"/>
    <s:sheet name="Fair Value Measurement - Additi" sheetId="50" r:id="rId50"/>
    <s:sheet name="Fair Value Measurement - Summar" sheetId="51" r:id="rId51"/>
    <s:sheet name="Investments - Summary of Invest" sheetId="52" r:id="rId52"/>
    <s:sheet name="Investments - Equity Method Inv" sheetId="53" r:id="rId53"/>
    <s:sheet name="Investments - Additional Inform" sheetId="54" r:id="rId54"/>
    <s:sheet name="Investments - Summary of Estima" sheetId="55" r:id="rId55"/>
    <s:sheet name="Goodwill and Other Intangible56" sheetId="56" r:id="rId56"/>
    <s:sheet name="Goodwill and Other Intangible57" sheetId="57" r:id="rId57"/>
    <s:sheet name="Goodwill and Other Intangible58" sheetId="58" r:id="rId58"/>
    <s:sheet name="Other Accrued Liabilities (Deta" sheetId="59" r:id="rId59"/>
    <s:sheet name="Debt - Long-Term Debt (Details)" sheetId="60" r:id="rId60"/>
    <s:sheet name="Debt - Long-Term Debt (Parenthe" sheetId="61" r:id="rId61"/>
    <s:sheet name="Debt - Additional Information (" sheetId="62" r:id="rId62"/>
    <s:sheet name="Employee Benefit Plans - Compon" sheetId="63" r:id="rId63"/>
    <s:sheet name="Employee Benefit Plans - Additi" sheetId="64" r:id="rId64"/>
    <s:sheet name="Other Non-Current Liabilities -" sheetId="65" r:id="rId65"/>
    <s:sheet name="Foreign Exchange Risk Managem66" sheetId="66" r:id="rId66"/>
    <s:sheet name="Redeemable Non-controlling In67" sheetId="67" r:id="rId67"/>
    <s:sheet name="Shareholders' Equity - Addition" sheetId="68" r:id="rId68"/>
    <s:sheet name="Shareholders' Equity - Unrecogn" sheetId="69" r:id="rId69"/>
    <s:sheet name="Comprehensive Income - Schedule" sheetId="70" r:id="rId70"/>
    <s:sheet name="Comprehensive Income - Addition" sheetId="71" r:id="rId71"/>
    <s:sheet name="Segment Information - Additiona" sheetId="72" r:id="rId72"/>
    <s:sheet name="Segment Information - Informati" sheetId="73" r:id="rId73"/>
  </s:sheets>
  <s:definedNames/>
  <s:calcPr calcId="124519" calcMode="auto" fullCalcOnLoad="1"/>
</s:workbook>
</file>

<file path=xl/sharedStrings.xml><?xml version="1.0" encoding="utf-8"?>
<sst xmlns="http://schemas.openxmlformats.org/spreadsheetml/2006/main" uniqueCount="666">
  <si>
    <t>Document and Entity Information - shares</t>
  </si>
  <si>
    <t>3 Months Ended</t>
  </si>
  <si>
    <t>Mar. 31, 2016</t>
  </si>
  <si>
    <t>Apr. 30, 2016</t>
  </si>
  <si>
    <t>Document And Entity Information [Line Items]</t>
  </si>
  <si>
    <t>Entity Registrant Name</t>
  </si>
  <si>
    <t>Scripps Networks Interactive, Inc.</t>
  </si>
  <si>
    <t>Entity Central Index Key</t>
  </si>
  <si>
    <t>Current Fiscal Year End Date</t>
  </si>
  <si>
    <t>--12-31</t>
  </si>
  <si>
    <t>Entity Filer Category</t>
  </si>
  <si>
    <t>Large Accelerated Filer</t>
  </si>
  <si>
    <t>Document Fiscal Year Focus</t>
  </si>
  <si>
    <t>Trading Symbol</t>
  </si>
  <si>
    <t>SNI</t>
  </si>
  <si>
    <t>Document Fiscal Period Focus</t>
  </si>
  <si>
    <t>Q1</t>
  </si>
  <si>
    <t>Document Type</t>
  </si>
  <si>
    <t>10-Q</t>
  </si>
  <si>
    <t>Amendment Flag</t>
  </si>
  <si>
    <t>false</t>
  </si>
  <si>
    <t>Document Period End Date</t>
  </si>
  <si>
    <t>Mar. 31,
		2016</t>
  </si>
  <si>
    <t>Common Class A [Member]</t>
  </si>
  <si>
    <t>Entity Common Stock, Shares Outstanding</t>
  </si>
  <si>
    <t>Voting Common Stock [Member]</t>
  </si>
  <si>
    <t>CONDENSED CONSOLIDATED BALANCE SHEETS (UNAUDITED) - USD ($) $ in Thousands</t>
  </si>
  <si>
    <t>Dec. 31, 2015</t>
  </si>
  <si>
    <t>Current assets:</t>
  </si>
  <si>
    <t>Cash and cash equivalents</t>
  </si>
  <si>
    <t>Accounts receivable, net of allowances: 2016 - $18,525; 2015 - $12,569</t>
  </si>
  <si>
    <t>Programs and program licenses</t>
  </si>
  <si>
    <t>Other current assets</t>
  </si>
  <si>
    <t>Total current assets</t>
  </si>
  <si>
    <t>Investments</t>
  </si>
  <si>
    <t>Property and equipment, net of accumulated depreciation: 2016 - $311,685; 2015 - $299,153</t>
  </si>
  <si>
    <t>Goodwill</t>
  </si>
  <si>
    <t>Other intangible assets, net</t>
  </si>
  <si>
    <t>Programs and program licenses (less current portion)</t>
  </si>
  <si>
    <t>Deferred income taxes</t>
  </si>
  <si>
    <t>Other non-current assets</t>
  </si>
  <si>
    <t>Total Assets</t>
  </si>
  <si>
    <t>Current liabilities:</t>
  </si>
  <si>
    <t>Accounts payable</t>
  </si>
  <si>
    <t>Current portion of debt</t>
  </si>
  <si>
    <t>Program rights payable</t>
  </si>
  <si>
    <t>Deferred revenue</t>
  </si>
  <si>
    <t>Employee compensation and benefits</t>
  </si>
  <si>
    <t>Accrued marketing and advertising</t>
  </si>
  <si>
    <t>Other accrued liabilities</t>
  </si>
  <si>
    <t>Total current liabilities</t>
  </si>
  <si>
    <t>Debt (less current portion)</t>
  </si>
  <si>
    <t>Other non-current liabilities</t>
  </si>
  <si>
    <t>Total liabilities</t>
  </si>
  <si>
    <t>Redeemable non-controlling interests (Note 14)</t>
  </si>
  <si>
    <t>SNI shareholders’ equity:</t>
  </si>
  <si>
    <t>Preferred stock, $0.01 par - authorized: 25,000,000 shares; none outstanding</t>
  </si>
  <si>
    <t xml:space="preserve"> </t>
  </si>
  <si>
    <t>Common stock</t>
  </si>
  <si>
    <t>Additional paid-in capital</t>
  </si>
  <si>
    <t>Retained earnings</t>
  </si>
  <si>
    <t>Accumulated other comprehensive loss</t>
  </si>
  <si>
    <t>Total SNI shareholders’ equity</t>
  </si>
  <si>
    <t>Non-controlling interest (Note 14)</t>
  </si>
  <si>
    <t>Total equity</t>
  </si>
  <si>
    <t>Total Liabilities and Equity</t>
  </si>
  <si>
    <t>CONDENSED CONSOLIDATED BALANCE SHEETS (UNAUDITED) (Parenthetical) - USD ($) $ in Thousands</t>
  </si>
  <si>
    <t>Allowance for doubtful accounts receivable, current</t>
  </si>
  <si>
    <t>Accumulated depreciation of property and equipment</t>
  </si>
  <si>
    <t>Preferred stock, par value (in dollars per share)</t>
  </si>
  <si>
    <t>Preferred stock, authoriz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 UNAUDITED ) - USD ($) shares in Thousands, $ in Thousands</t>
  </si>
  <si>
    <t>Mar. 31, 2015</t>
  </si>
  <si>
    <t>Operating revenues:</t>
  </si>
  <si>
    <t>Advertising</t>
  </si>
  <si>
    <t>Distribution</t>
  </si>
  <si>
    <t>Other</t>
  </si>
  <si>
    <t>Total operating revenues</t>
  </si>
  <si>
    <t>Cost of services, excluding depreciation and amortization of intangible assets</t>
  </si>
  <si>
    <t>Selling, general and administrative</t>
  </si>
  <si>
    <t>Depreciation</t>
  </si>
  <si>
    <t>Amortization of intangible assets</t>
  </si>
  <si>
    <t>(Gain) loss on disposal of property and equipment</t>
  </si>
  <si>
    <t>Total operating expenses</t>
  </si>
  <si>
    <t>Operating income</t>
  </si>
  <si>
    <t>Interest expense, net</t>
  </si>
  <si>
    <t>Equity in earnings of affiliates</t>
  </si>
  <si>
    <t>Gain on derivatives</t>
  </si>
  <si>
    <t>Gain on sale of equity-method investment</t>
  </si>
  <si>
    <t>Miscellaneous, net</t>
  </si>
  <si>
    <t>Income from operations before income taxes</t>
  </si>
  <si>
    <t>Provision for income taxes</t>
  </si>
  <si>
    <t>Net income</t>
  </si>
  <si>
    <t>Less: net income attributable to non-controlling interests</t>
  </si>
  <si>
    <t>Net income attributable to SNI</t>
  </si>
  <si>
    <t>Basic net income per share:</t>
  </si>
  <si>
    <t>Net income attributable to SNI common shareholders (in dollars per share)</t>
  </si>
  <si>
    <t>Diluted net income per share:</t>
  </si>
  <si>
    <t>Weighted average shares outstanding:</t>
  </si>
  <si>
    <t>Weighted average basic shares outstanding</t>
  </si>
  <si>
    <t>Weighted average diluted shares outstanding</t>
  </si>
  <si>
    <t>CONDENSED CONSOLIDATED STATEMENTS OF COMPREHENSIVE INCOME (UNAUDITED) - USD ($) $ in Thousands</t>
  </si>
  <si>
    <t>Statement Of Income And Comprehensive Income [Abstract]</t>
  </si>
  <si>
    <t>Other comprehensive income (loss), net of tax:</t>
  </si>
  <si>
    <t>Foreign currency translation adjustments, net of tax: 2016 - ($3,116); 2015 - $1,820</t>
  </si>
  <si>
    <t>Pension Plan and SERP liability adjustments, net of tax: 2016 - ($380); 2015 - ($508)</t>
  </si>
  <si>
    <t>Comprehensive income</t>
  </si>
  <si>
    <t>Less: comprehensive income attributable to non-controlling interests</t>
  </si>
  <si>
    <t>Comprehensive income attributable to SNI</t>
  </si>
  <si>
    <t>CONDENSED CONSOLIDATED STATEMENTS OF COMPREHENSIVE INCOME (UNAUDITED) (Parenthetical) - USD ($) $ in Thousands</t>
  </si>
  <si>
    <t>Foreign currency translation adjustments, tax</t>
  </si>
  <si>
    <t>Pension liability adjustment, tax</t>
  </si>
  <si>
    <t>CONDENSED CONSOLIDATED STATEMENTS OF CASH FLOWS (UNAUDITED) - USD ($) $ in Thousands</t>
  </si>
  <si>
    <t>Cash Flows from Operating Activities:</t>
  </si>
  <si>
    <t>Program amortization</t>
  </si>
  <si>
    <t>Program payments</t>
  </si>
  <si>
    <t>Dividends received from equity investments</t>
  </si>
  <si>
    <t>Share-based compensation</t>
  </si>
  <si>
    <t>Changes in working capital accounts (excluding the effects of acquisition):</t>
  </si>
  <si>
    <t>Accounts receivable, net</t>
  </si>
  <si>
    <t>Other assets</t>
  </si>
  <si>
    <t>Accrued / refundable income taxes</t>
  </si>
  <si>
    <t>Other liabilities</t>
  </si>
  <si>
    <t>Other, net</t>
  </si>
  <si>
    <t>Cash provided by operating activities</t>
  </si>
  <si>
    <t>Cash Flows from Investing Activities:</t>
  </si>
  <si>
    <t>Additions to property and equipment</t>
  </si>
  <si>
    <t>Collections on note receivable</t>
  </si>
  <si>
    <t>Sale of equity-method investment</t>
  </si>
  <si>
    <t>Foreign currency call option premium</t>
  </si>
  <si>
    <t>Settlement on derivatives</t>
  </si>
  <si>
    <t>Cash provided by (used in) investing activities</t>
  </si>
  <si>
    <t>Cash Flows from Financing Activities:</t>
  </si>
  <si>
    <t>Proceeds from debt</t>
  </si>
  <si>
    <t>Repayments of debt</t>
  </si>
  <si>
    <t>Purchase of non-controlling interests</t>
  </si>
  <si>
    <t>Dividends paid</t>
  </si>
  <si>
    <t>Dividends paid to non-controlling interests</t>
  </si>
  <si>
    <t>Proceeds from stock options</t>
  </si>
  <si>
    <t>Cash used in financing activities</t>
  </si>
  <si>
    <t>Effect of exchange rate changes on cash and cash equivalents</t>
  </si>
  <si>
    <t>Decrease in cash and cash equivalents</t>
  </si>
  <si>
    <t>Cash and cash equivalents:</t>
  </si>
  <si>
    <t>Beginning of period</t>
  </si>
  <si>
    <t>End of period</t>
  </si>
  <si>
    <t>Supplemental Cash Flow Disclosures:</t>
  </si>
  <si>
    <t>Interest paid, excluding amounts capitalized</t>
  </si>
  <si>
    <t>Income taxes paid (refunded)</t>
  </si>
  <si>
    <t>Repurchases of Class A Common Shares</t>
  </si>
  <si>
    <t>CONDENSED CONSOLIDATED STATEMENTS OF SHAREHOLDERS' EQUITY ( UNAUDITED ) - USD ($) $ in Thousands</t>
  </si>
  <si>
    <t>Total</t>
  </si>
  <si>
    <t>Common Stock [Member]</t>
  </si>
  <si>
    <t>Additional Paid-in Capital [Member]</t>
  </si>
  <si>
    <t>Retained Earnings (Deficit) [Member]</t>
  </si>
  <si>
    <t>Accumulated Other Comprehensive Loss [Member]</t>
  </si>
  <si>
    <t>Non-controlling Interest [Member]</t>
  </si>
  <si>
    <t>Redeemable Noncontrolling Interests (Temporary Equity) [Member]</t>
  </si>
  <si>
    <t>Total Equity Balance at Dec. 31, 2014</t>
  </si>
  <si>
    <t>Comprehensive income (loss)</t>
  </si>
  <si>
    <t>Redeemable non-controlling interest fair value adjustments</t>
  </si>
  <si>
    <t>Addition to non-controlling interests</t>
  </si>
  <si>
    <t>Dividends: declared and paid</t>
  </si>
  <si>
    <t>Repurchases of class A common shares</t>
  </si>
  <si>
    <t>Exercise of employee share options</t>
  </si>
  <si>
    <t>Other share-based compensation, net</t>
  </si>
  <si>
    <t>Tax benefits of compensation plans</t>
  </si>
  <si>
    <t>Total Equity Balance at Mar. 31, 2015</t>
  </si>
  <si>
    <t>Total Equity Balance at Dec. 31, 2015</t>
  </si>
  <si>
    <t>Purchase of non-controlling interest</t>
  </si>
  <si>
    <t>Total Equity Balance at Mar. 31, 2016</t>
  </si>
  <si>
    <t>CONDENSED CONSOLIDATED STATEMENTS OF SHAREHOLDERS' EQUITY ( UNAUDITED ) (Parenthetical) - $ / shares</t>
  </si>
  <si>
    <t>Dividends: declared and paid (in dollars per share)</t>
  </si>
  <si>
    <t>Repurchase of Class A Common shares (in shares)</t>
  </si>
  <si>
    <t>Exercise of employee share options: shares issued (in shares)</t>
  </si>
  <si>
    <t>Other share-based compensation, net: shares issued (in shares)</t>
  </si>
  <si>
    <t>Other share-based compensation, net: shares repurchased (in shares)</t>
  </si>
  <si>
    <t>Description of Business and Basis of Presentation</t>
  </si>
  <si>
    <t>Organization Consolidation And Presentation Of Financial Statements [Abstract]</t>
  </si>
  <si>
    <t xml:space="preserve">1.
Description of Business and Basis of Presentation As used in the notes to the condensed consolidated financial statements, the terms “SNI,” “Scripps,” “the Company,” “we,” “our,” “us” or similar terms may, depending on the context, refer to Scripps Networks Interactive, Inc., to one or more of its consolidated subsidiary companies or to all of them taken as a whole. Description of Business We operate in the media industry and have interests in domestic and international television networks and internet-based media properties. The Company has two reportable segments: U.S. Networks and International Networks. U.S. Networks includes our six domestic television networks: HGTV, Food Network, Travel Channel, DIY Network, Cooking Channel and Great American Country. Additionally, U.S. Networks includes websites associated with the aforementioned television brands and other internet and mobile businesses serving home, food, travel and other lifestyle-related categories. International Networks includes TVN S.A. (“TVN”), which operates a portfolio of free-to-air and pay-TV lifestyle and entertainment networks in Poland, including TVN, TVN24, TVN Style, TTV, TVN Turbo, TVN24 Biznes i Świat. Also included in TVN is TVN Media, an advertising sales house. Additionally, International Networks includes the lifestyle-oriented networks available in the United Kingdom (“UK”), other European markets, the Middle East and Africa (“EMEA”), Asia Pacific (“APAC”) and Latin America. As a result of the changes to our reportable segments in 2015, certain prior period segment results have been recast to reflect the current presentation (see Note 17 – Segment Information Basis of Presentation The condensed consolidated financial statements have been prepared in accordance with the instructions to Form 10-Q under the Securities Exchange Act of 1934, as amended. These unaudited condensed consolidated financial statements and the related notes hereto should be read in conjunction with the audited consolidated financial statements and notes thereto included in our Annual Report on Form 10-K for the year ended December 31, 2015. In the opinion of management, the accompanying condensed consolidated balance sheets and related interim condensed consolidated statements of operations, comprehensive income, cash flows and shareholders’ equity include all adjustments, consisting only of normal recurring adjustments, necessary for their fair presentation in conformity with accounting principles generally accepted in the United States of America (“GAAP”). The year-end condensed consolidated balance sheet data was derived from audited financial statements, but does not include all disclosures required by GAAP. Preparing financial statements requires management to make estimates and assumptions that affect the reported amounts of assets and liabilities and disclosure of contingent assets and liabilities, and revenues and expenses. We base our estimates on historical experience and on various other assumptions that we believe to be reasonable under the circumstances. Actual results and outcomes may differ materially from management’s estimates and assumptions. Interim results are not necessarily indicative of the results that may be expected for any future interim periods or for a full year. </t>
  </si>
  <si>
    <t>Earnings per Share</t>
  </si>
  <si>
    <t>Earnings Per Share [Abstract]</t>
  </si>
  <si>
    <t>2.
Earnings per Share Basic earnings per share (“EPS”) is calculated by dividing earnings available to common shareholders by the weighted average number of common shares outstanding, including participating securities outstanding. Diluted EPS is similar to basic EPS, but adjusts for the effect of the potential issuance of common shares. We include all unvested stock awards that contain non-forfeitable rights to dividends or dividend equivalents, whether paid or unpaid, in our basic and diluted EPS number of shares outstanding. The following table presents information about basic and diluted weighted average shares outstanding:
Three months ended
March 31,
( in thousands )
2016
2015
Basic weighted average shares outstanding
129,295
131,259
Effect of dilutive securities:
Unvested share units and shares held by employees
208
155
Stock options held by employees and directors
287
528
Diluted weighted average shares outstanding
129,790
131,942
Anti-dilutive share awards
1,711
337
For the three months ended March 31, 2016 and March 31, 2015, we had stock options that were anti-dilutive and, accordingly, were not included in the computation of diluted weighted average shares outstanding.</t>
  </si>
  <si>
    <t>Accounting Standards Updates</t>
  </si>
  <si>
    <t>New Accounting Pronouncements And Changes In Accounting Principles [Abstract]</t>
  </si>
  <si>
    <t xml:space="preserve">3.
Accounting Standards Updates Issued and Not Yet Adopted In March 2016, the FASB issued new accounting guidance related to stock compensation, Stock Compensation: Improvements to Employee Share-Based Payment Accounting, In March 2016, the FASB issued new accounting guidance related to revenue recognition, Revenue from Contracts with Customers: Principal versus Agent Considerations (Reporting Revenue Gross versus Net), Revenue from Contracts with Customers. Revenue from Contracts with Customers, In March 2016, the FASB issued new accounting guidance related to investments, Investments – Equity Method and Joint Ventures: Simplifying the Transition to the Equity Method of Accounting, In February 2016, the FASB issued new accounting guidance related to leases, Leases, In January 2016, the FASB issued new accounting guidance related to financial assets and liabilities, Recognition and Measurement of Financial Assets and Financial Liabilities, </t>
  </si>
  <si>
    <t>Acquisitions</t>
  </si>
  <si>
    <t>Business Combinations [Abstract]</t>
  </si>
  <si>
    <t xml:space="preserve">4.
Acquisitions On July 1, 2015 (the “Acquisition Date”), the Company, through an indirect wholly-owned subsidiary, acquired 100.0 percent of the outstanding shares of N-Vision B.V., a Dutch limited liability company (“N-Vision”) that held a majority interest in TVN, for approximately €1,440.0 million, or $1,608.6 million, comprised of cash consideration of €584.0 million, or $652.4 million, and principal amounts of debt assumed of €856.0 million, or $956.2 million, including €556.0 million, or $621.1 million, of debt directly attributed to TVN (the “Acquisition”). The Acquisition was funded with a portion of the net proceeds from the Company’s $1,500.0 million debt offering executed in June 2015 (the “Financing”) (see Note 10 – Debt The primary purpose of the Acquisition was to obtain N-Vision’s 52.7 percent controlling interest in the voting shares of TVN, a public media company listed on the Warsaw Stock Exchange (the “WSE”). To minimize the volatility in the purchase price that may have resulted from Euro to U.S. Dollar currency exchange rate changes, we entered into a foreign currency option contract during the first quarter of 2015 that effectively set the U.S. Dollar cash consideration for the Acquisition. We paid a $16.0 million premium for a call option on €584 million at a cost of $625.0 million. The premium is reflected both as an expense in gain on derivatives within operating activities and as a cash outflow from foreign currency call option premium within investing activities in our condensed consolidated statements of cash flows for the three months ended March 31, 2015. Within three months of completing the Acquisition, the Company was required under Polish law to launch a mandatory public tender offer for a minimum ownership of 66.0 percent of TVN’s total voting shares outstanding. On July 6, 2015, the Company tendered for the remaining outstanding voting shares of TVN at a purchase price equal to 20.0 Zloty per share. Final cash consideration paid was approximately $853.9 million. The Tender Offer resulted in the acquisition of an additional 156.7 million shares, or a cumulative 98.8 percent ownership of TVN’s outstanding share capital. This enabled the Company to effectuate the Squeeze-out for the remaining unredeemed shares, which was completed on September 28, 2015, resulting in 100.0 percent ownership of TVN. The Company, through TVN, filed the documentation required under Polish law to effect the delisting of TVN shares from the WSE, which became effective December 3, 2015. The incremental shares purchased through the Tender Offer and Squeeze-out were financed through a combination of cash on hand, including funds remaining from the Financing, borrowings under our $900.0 million amended revolving credit facility (the “Amended Revolving Credit Facility”) and net proceeds from our $250.0 million term loan (the “Term Loan”) (see Note 10 – Debt On July 31, 2015, the Company paid €364.9 million to retire the €300.0 million Senior PIK Toggle Notes due 2021 (“the 2021 PIK Notes”), which was debt at the parent of TVN and included as a component of the debt assumed in the Acquisition purchase price. On September 15, 2015, TVN executed a partial pre-payment of its 7.38% Senior Notes due 2020 (the “2020 TVN Notes”) totaling €45.1 million, comprised of principal of €43.0 million, accrued but unpaid interest of €0.8 million and premium of €1.3 million. Under the terms of the 2020 TVN Notes, TVN has the right to make a payment of 10.0 percent of the original principal amount in each rolling twelve month period prior to December 31, 2016 without an early pre-payment penalty. On November 16, 2015, TVN Finance Corporation III AB (“TVN Finance Corp.”), an indirect wholly-owned subsidiary of the Company, executed a second partial pre-payment of the 2020 TVN Notes totaling €45.6 million, comprised of principal of €43.0 million, accrued but unpaid interest of €1.3 million and premium of €1.3 million. On November 16, 2015, TVN Finance Corp. executed a full early redemption of its 7.88% Senior Notes due 2018 (the “2018 TVN Notes”) totaling €118.9 million, comprised of principal of €116.6 million, accrued but unpaid interest of a nominal amount and premium of €2.3 million. The Acquisition was accounted for using the acquisition method of accounting, which requires, among other things, that we allocate the purchase price to the assets acquired and liabilities assumed based on their fair values as of the Acquisition Date. We have reported the results of operations for TVN in our condensed consolidated financial statements for the period beginning on the Acquisition Date. The following table summarizes the preliminary fair values of the assets acquired and liabilities assumed at the Acquisition Date. During the quarter we updated the purchase price allocation to reflect a refinement in deferred income taxes, with the off-setting impact reflected in goodwill. Certain estimated values for the Acquisition, including goodwill, investments and deferred income taxes are not yet finalized. Therefore, the preliminary purchase price allocations are subject to change as we complete our analysis of the fair value at the Acquisition Date. The purchase price for the Acquisition was allocated based on information available at the Acquisition Date.
(in thousands)
Balance Sheet Classification
Fair Value at July 1, 2015
Cash consideration transferred
$
652,365
Recognized amounts of identifiable assets acquired and liabilities assumed:
Assets acquired:
Cash and cash equivalents
105,714
Restricted cash
7,342
Accounts receivable
110,387
Other current assets
21,592
Investments
354,719
Property and equipment
92,133
Programs and program licenses
79,211
Other intangible assets
760,636
Liabilities assumed:
Accounts payable
(28,941
)
Program rights payable (current portion)
(19,395
)
Deferred revenue
(2,132
)
Employee compensation and benefits
(27,896
)
Accrued marketing and advertising
(543
)
Other accrued liabilities
(64,224
)
2018 TVN Notes
(128,577
)
2020 TVN Notes
(528,205
)
2021 PIK Notes
(409,549
)
Term Loan
(18,178
)
Deferred income taxes
(23,651
)
Program rights payable (less current portion)
(3,492
)
Other non-current liabilities
(5,624
)
Non-controlling interest
(858,530
)
Goodwill
1,239,568
Net Assets acquired
$
652,365
The following table represents the preliminary fair value of identifiable intangible assets and their assumed estimated useful lives.
(in thousands) Intangible Asset Category
Type
Weighted Average Life in Years
Fair Value at July 1, 2015
Copyrights and other tradenames
Amortizable
23
$
333,912
Broadcast licenses
Amortizable
25
128,017
Advertiser lists
Amortizable
7
106,681
Customer lists
Amortizable
15
26,670
Acquired network distribution rights and other
Amortizable
20
165,356
$
760,636
As a result of the Acquisition, we recognized goodwill of $1,239.6 million. The purchase price was assigned to assets acquired and liabilities assumed based on their estimated fair values as of the Acquisition Date, and the excess was allocated to goodwill, as shown in the Balance Sheet Classification table above. Goodwill represents the value we expect to achieve through the Acquisition and is recorded in the International Networks segment. The fair value of this goodwill is not deductible for U.S. income tax purposes. We utilized various valuation techniques to determine fair value, primarily discounted cash flow analyses and excess earnings valuation approaches, each of which use significant unobservable inputs, or Level 3 inputs, as defined by the fair value hierarchy (see Note 6 – Fair Value Measurement The following unaudited pro forma information presents the combined results of operations as if the Transactions had occurred at the beginning of fiscal year 2015, combining TVN’s pre-acquisition results with our historical results. The 2016 condensed consolidated financial statements include the results of TVN for the entire period. The pro forma results contained in the following table include adjustments for amortization of acquired intangibles, depreciation expense, transaction costs, interest expense as a result of the Financing and related income taxes. Any potential cost savings or other operational efficiencies that could result from the Transactions are not included in these pro forma results. These pro forma results do not necessarily reflect what would have occurred if the Acquisition had taken place January 1, 2015, nor do they represent the results that may occur in the future.
(in thousands)
Three months ended
Pro Forma Results (unaudited)
March 31, 2015
Pro forma revenues
$
755,843
Pro forma net income attributable to SNI
$
139,535
Pro forma net income attributable to SNI per basic share of common stock
$
1.06
Pro forma net income attributable to SNI per diluted share of common stock
$
1.06
Weighted average basic shares outstanding
131,259
Weighted average diluted shares outstanding
131,942
We did not recognize any contingent consideration arising from the Transactions. </t>
  </si>
  <si>
    <t>Employee Termination Programs</t>
  </si>
  <si>
    <t>Extraordinary And Unusual Items [Abstract]</t>
  </si>
  <si>
    <t xml:space="preserve">5.
Employee Termination Programs Restructuring Plan During the fourth quarter of 2014, we provided qualified employees with voluntary early retirement packages and notified employees of the elimination of certain positions within the Company (the “Restructuring Plan”). We also announced that we would be closing our Cincinnati office location in late 2015 and relocating certain positions to our Knoxville headquarters. Our operating results include a gain of $0.3 million and an expense of $5.5 million for severance, retention, benefits, relocation costs and accelerated depreciation during the three months ended March 31, 2016 and March 31, 2015, respectively, incurred as a result of the Restructuring Plan. As a result, net income attributable to SNI was increased by $0.2 million and reduced by $3.4 million for the three months ended March 31, 2016 and March 31, 2015, respectively. The Restructuring Plan was substantially completed as of December 31, 2015. The following table summarizes the aforementioned activity:
Three months ended March 31, 2016
(in thousands)
U.S. Networks
International Networks
Corporate and Other
Total
Liability as of December 31, 2015
$
605
$
-
$
5,314
$
5,919
Net accruals
5
-
(315
)
(310
)
Payments
(610
)
-
(4,315
)
(4,925
)
Non-cash (a)
-
-
333
333
Liability as of March 31, 2016
$
-
$
-
$
1,017
$
1,017
Three months ended March 31, 2015
(in thousands)
U.S. Networks
International Networks
Corporate and Other
Total
Liability as of December 31, 2014
$
12,041
$
-
$
2,031
$
14,072
Net accruals
3,341
-
2,031
5,372
Payments
(9,815
)
-
(903
)
(10,718
)
Non-cash (a)
-
-
(473
)
(473
)
Liability as of March 31, 2015
$
5,567
$
-
$
2,686
$
8,253
(a)
Reorganization During the fourth quarter of 2015, we committed to undertaking activities intended to streamline and integrate the management of our domestic networks, creating a cohesive and holistic organization (the “Reorganization”). As part of the Reorganization, we announced we would be relocating certain employees during 2016. Our operating results include $7.3 million for severance, retention, benefits and relocation costs for the three months ended March 31, 2016 incurred as a result of the Reorganization. As a result, net income attributable to SNI was reduced by $4.5 million for the three months ended March 31, 2016. We anticipate that the Reorganization will be completed by the end of 2016. A rollforward of the liability related to the charges by segment is as follows:
Three months ended March 31, 2016
(in thousands)
U.S. Networks
International Networks
Corporate and Other
Total
Liability as of December 31, 2015
$
3,258
$
-
$
8
$
3,266
Net accruals
3,762
-
3,519
7,281
Payments
(2,057
)
-
(2,381
)
(4,438
)
Non-cash (b)
(310
)
-
(1,131
)
(1,441
)
Liability as of March 31, 2016
$
4,653
$
-
$
15
$
4,668
(b)
The liability for both the Restructuring Plan and Reorganization is included within other accrued liabilities on our condensed consolidated balance sheets. </t>
  </si>
  <si>
    <t>Fair Value Measurement</t>
  </si>
  <si>
    <t>Fair Value Disclosures [Abstract]</t>
  </si>
  <si>
    <t xml:space="preserve">6.
Fair Value Measurement Fair value is an exit price, representing the amount that would be received to sell an asset or paid to transfer a liability in an orderly transaction between market participants at the measurement date. Financial assets and liabilities carried at fair value are classified in one of three categories described below.
·
Level 1 — Quoted prices in active markets for identical assets or liabilities.
·
Level 2 — Inputs, other than quoted market prices in active markets, that are observable either directly or indirectly. Quoted prices for similar instruments in active markets or model driven valuations in which all significant inputs and significant value drivers are observable in active markets.
·
Level 3 — Valuations derived from valuations techniques in which one or more significant inputs or significant value drivers are unobservable. There have been no transfers of assets or liabilities between the fair value measurement classifications during the three months ended March 31, 2016 and March 31, 2015. Recurring Measurements
As of March 31, 2016
(in thousands)
Total
Level 1
Level 2
Level 3
Assets:
Cash equivalents
$
39,283
$
39,283
$
-
$
-
Derivative liability
(211
)
-
$
(211
)
-
Total assets measured at fair value on a recurring basis
$
39,072
$
39,283
$
(211
)
$
-
Temporary equity - Redeemable non-controlling interests
$
-
$
-
$
-
$
-
As of December 31, 2015
(in thousands)
Total
Level 1
Level 2
Level 3
Assets:
Cash equivalents
$
80,944
$
80,944
$
-
$
-
Derivative asset
615
-
615
-
Total assets measured at fair value on a recurring basis
$
81,559
$
80,944
$
615
$
-
Temporary equity - Redeemable non-controlling interests
$
99,000
$
-
$
-
$
99,000
Derivatives include free-standing foreign currency forward contracts which are marked to market at each reporting period. We classify our foreign currency forward contracts as Level 2, as the valuation inputs are based on quoted prices and market observable data of similar instruments. At December 31, 2015, we determined the fair value of our redeemable non-controlling interest in Travel Channel using a combination of a discounted cash flow valuation model and a market approach that applies revenues and EBITDA estimates against the calculated multiples of comparable companies. Operating revenues and EBITDA are key assumptions utilized in both the discounted cash flow valuation model and the market approach. The selected discount rate of approximately 10.5 percent is also a key assumption in our discounted cash flow valuation model. On February 25, 2016, we agreed to pay the non-controlling interest owner $99.0 million to acquire the remaining 35.0 percent interest in Travel Channel, resulting in our 100.0 percent ownership (see Note 14 – Redeemable Non-controlling Interest and Non-controlling Interest). The following table summarizes the activity for account balances whose fair value measurements are estimated utilizing level 3 inputs:
Redeemable Non-controlling Interests
As of
(in thousands)
March 31, 2016
December 31, 2015
Beginning period balance
$
99,000
$
96,251
Net income (loss)
2,626
(2,760
)
Fair value adjustments
(2,626
)
17,794
Dividends paid to non-controlling interests
-
(12,985
)
Additions to non-controlling interests
-
700
Purchase of non-controlling interest
(99,000
)
-
Ending period balance
$
-
$
99,000
The net income amounts reflected in the table above are reported within net income attributable to non-controlling interests in our condensed consolidated statements of operations. Other Financial Instruments The carrying values of our financial instruments do not materially differ from their estimated fair values as of March 31, 2016 and December 31, 2015 except for debt, which is disclosed in Note 10 - Debt Non-Recurring Measurements The majority of the Company’s non-financial instruments, which include goodwill, other intangible assets and property and equipment, are not required to be carried at fair value on a recurring basis. However, if certain triggering events occur, or at least annually for goodwill, such that a non-financial instrument is required to be evaluated for impairment, a resulting asset impairment would require that the non-financial instrument be recorded at the lower of cost or fair value. </t>
  </si>
  <si>
    <t>Schedule Of Investments [Abstract]</t>
  </si>
  <si>
    <t>7.
Investments Investments consisted of the following:
As of
(in thousands)
March 31, 2016
December 31, 2015
Equity-method investments
$
746,530
$
741,823
Cost method investments
65,807
65,807
Total investments
$
812,337
$
807,630
Investments accounted for using the equity method include the following:
As of
March 31, 2016
December 31, 2015
UKTV
50.0%
50.0%
HGTV Magazine JV
50.0%
50.0%
Food Network Magazine JV
50.0%
50.0%
* Everytap
40.0%
40.0%
HGTV Canada
33.0%
33.0%
* nC+
32.0%
32.0%
Food Canada
29.0%
29.0%
* Onet
25.0%
25.0%
Fox-BRV Southern Sports Holdings
-
7.3%
* Acquired as a part of the Acquisition
UKTV UKTV receives financing through a loan provided by us. The loan, totaling $108.8 million and $112.1 million at March 31, 2016 and December 31, 2015, respectively, is reported within other non-current assets on our condensed consolidated balance sheets and effectively acts as a revolving credit facility for UKTV. As a result of this financing arrangement and the level of equity investment at risk, we have determined that UKTV is a variable interest entity (“VIE”). SNI and its partner in the venture share equally in the profits of the entity, have equal representation on UKTV’s board of directors and share voting control in such matters as approving annual budgets, initiating financing arrangements and changing the scope of the business. However, our partner maintains control over certain operational aspects of the business related to programming content, scheduling and the editorial and creative development of UKTV. Additionally, certain key management personnel of UKTV are employees of our partner. Since we do not control these activities that are critical to UKTV’s operating performance, we have determined that we are not the primary beneficiary of the entity and account for the investment under the equity-method of accounting. As of March 31, 2016 and December 31, 2015, the Company’s investment in UKTV was $349.6 million and $353.4 million, respectively. A portion of the purchase price from our 50.0 percent investment in UKTV was attributed to amortizable intangible assets, which are included in the carrying value of our UKTV investment. Amortization expense attributed to intangible assets recognized upon acquiring our interest in UKTV reduces the equity in earnings we recognize from our UKTV investment. Accordingly, equity in earnings of affiliates includes our $10.9 million and $11.1 million proportionate share of UKTV’s results for the three months ended March 31, 2016 and March 31, 2015, respectively, which were reduced by amortization of $3.4 million and $4.2 million for the three months ended March 31, 2016 and March 31, 2015, respectively. The table below summarizes estimated amortization that we expect to reduce the Company’s equity in UKTV’s earnings for future periods:
( in thousands )
Estimated Amortization**
Remainder of 2016
$
10,043
2017
$
13,559
2018
$
13,655
2019
$
13,655
2020
$
13,750
Thereafter
$
100,313
** The functional currency of UKTV is the Great British Pound ("GBP"), so these amounts are subject to change as the GBP to U.S. Dollar exchange rates fluctuate.
nC+ The Company, through its ownership of TVN, has an investment in nC+, which is managed under the terms of a shareholders’ agreement. The nC+ shareholders’ agreement contains various standard provisions with regards to the management of the business and related matters, as well as terms regarding disposition of ownership by either party. A portion of the purchase price from our 32.0 percent investment in nC+ was attributed to amortizable intangible assets, which are included in the carrying value of our nC+ investment. Amortization expense attributed to intangible assets recognized upon acquiring our interest in nC+ reduces the equity in earnings we recognize from our nC+ investment. The table below summarizes estimated amortization that we expect to reduce the Company’s equity in nC+’s earnings for future periods:
(in thousands )
Estimated Amortization**
Remainder of 2016
$
3,074
2017
$
4,060
2018
$
4,071
2019
$
4,060
2020
$
4,050
Thereafter
$
27,278
** The functional currency of nC+ is the Polish Zloty, so these amounts are subject to change as the PLN to U.S. Dollar exchange rates fluctuate.
Fox-BRV Southern Sports Holdings The Company exercised significant control over Fox-BRV Southern Sports Holdings (“Fox Sports South”) through board positions held and, therefore, accounted for this investment using the equity-method of accounting. On February 24, 2016, the Company sold its 7.3 percent equity interest in Fox Sports South to the controlling interest holder for a sale price of $225.0 million upon the exercise of the Company’s put right. The sale of this ownership interest resulted in a gain of $208.2 million for the three months ended March 31, 2016, which is recorded in gain on sale of equity-method investment in our condensed consolidated statements of operations and condensed consolidated statements of cash flows. Further, the gain on sale resulted in tax expense of approximately $73.6 million for the three months ended March 31, 2016.</t>
  </si>
  <si>
    <t>Goodwill and Other Intangible Assets</t>
  </si>
  <si>
    <t>Goodwill And Intangible Assets Disclosure [Abstract]</t>
  </si>
  <si>
    <t>8.
Goodwill and Other Intangible Assets Goodwill and other intangible assets consisted of the following:
As of
( in thousands )
March 31, 2016
December 31, 2015
Goodwill, net
$
1,822,337
$
1,804,748
Other intangible assets:
Amortizable intangible assets:
Carrying amount:
Acquired network distribution rights
$
748,251
$
744,962
Customer and advertiser lists
227,409
223,726
Copyrights and other tradenames
399,455
390,111
Broadcast licenses
127,661
124,030
Acquired rights and other
119,868
120,267
Total carrying amount
1,622,644
1,603,096
Accumulated amortization:
Acquired network distribution rights
(205,858
)
(195,678
)
Customer and advertiser lists
(86,907
)
(81,892
)
Copyrights and other tradenames
(44,579
)
(30,875
)
Broadcast licenses
(4,133
)
(2,524
)
Acquired rights and other
(31,134
)
(29,463
)
Total accumulated amortization
(372,611
)
(340,432
)
Total other intangible assets, net
$
1,250,033
$
1,262,664
Amortization expense associated with intangible assets for each of the next five years is expected to be as follows:
( in thousands )
Estimated Amortization **
Remainder of 2016
$
63,001
2017
$
100,988
2018
$
99,530
2019
$
99,148
2020
$
89,266
Thereafter
$
798,100
** The functional currency of certain foreign subsidiaries differs from the U.S. Dollar, so these amounts are subject to change as exchange rates fluctuate.
Activity related to goodwill by business segment consisted of the following:
(in thousands)
U.S. Networks
International Networks
Corporate and Other
Total
Goodwill
Balance as of December 31, 2015
$
510,484
$
1,294,264
$
-
$
1,804,748
Update to purchase price accounting during the measurement period
-
(19,879
)
-
(19,879
)
Foreign currency translation adjustment
-
37,468
-
37,468
Balance as of March 31, 2016
$
510,484
$
1,311,853
$
-
$
1,822,337</t>
  </si>
  <si>
    <t>Other Accrued Liabilities</t>
  </si>
  <si>
    <t>Accrued Liabilities Current Portion [Abstract]</t>
  </si>
  <si>
    <t>9.
Other Accrued Liabilities The following table outlines the details within other accrued liabilities:
As of
(in thousands)
March 31, 2016
December 31, 2015
Accrued rent
$
20,085
$
21,736
Accrued advertising rebates
25,642
20,808
Accrued interest
39,961
8,400
Accrued taxes
116,145
2,029
Accrued other expenses
66,828
95,559
Total
$
268,661
$
148,532</t>
  </si>
  <si>
    <t>Debt</t>
  </si>
  <si>
    <t>Debt Disclosure [Abstract]</t>
  </si>
  <si>
    <t xml:space="preserve">10.
Debt Debt consisted of the following:
As of
(in thousands)
Maturity
March 31, 2016
December 31, 2015
Amended Revolving Credit Facility
2019 - 2020
$
65,000
$
389,170
Term Loan
2017
249,180
249,129
2.70% Senior Notes
2016
499,399
499,174
2.75% Senior Notes
2019
496,026
495,750
TVN 7.38% Senior Notes
2020
412,572
399,986
2.80% Senior Notes
2020
594,175
593,796
3.50% Senior Notes
2022
395,521
395,309
3.90% Senior Notes
2024
493,402
493,210
3.95% Senior Notes
2025
494,918
494,748
Total debt
$
3,700,193
$
4,010,272
Current portion of debt
(499,399
)
(499,174
)
Debt (less current portion)
$
3,200,794
$
3,511,098
Fair value of long-term debt *
$
3,716,391
$
3,977,985
*The fair value of the Senior Notes was estimated using level 2 inputs comprised of quoted prices in active markets, market indices and interest rate measurements for debt with similar remaining maturity.
Revolving Credit Facilities In March 2014, we entered into a five-year revolving credit facility (the “Facility”) that permitted $650.0 million in aggregate borrowings with an expiration date of March 2019. In May 2015, we entered into the Amended Revolving Credit Facility to amend the Facility. The Amended Revolving Credit Facility provides $250.0 million additional revolving loan capacity, which increased permitted borrowings up to an aggregate principal amount of $900.0 million and may be increased to $1,150.0 million at our option. Additionally, the Amended Revolving Credit Facility extended the maturity date of the Facility to March 2020, with the exception of $32.5 million, which remains scheduled to mature in March 2019. Borrowings under the Amended Revolving Credit Facility incur interest charges based on the Company’s credit rating, with drawn amounts incurring interest at LIBOR plus a range of 69 to 130 basis points, and a facility fee ranging from 6 to 20 basis points, also subject to the Company’s credit ratings. The Company had outstanding borrowings of $65.0 million, incurring interest at a rate of approximately 1.54% throughout the first quarter of 2016, and outstanding letters of credit of $1.1 million under the Amended Revolving Credit Facility at March 31, 2016. There were outstanding borrowings of $389.2 million and outstanding letters of credit of $1.1 million under the Amended Revolving Credit Facility at December 31, 2015. Term Loan On June 26, 2015, we entered into a $250.0 million senior unsecured Term Loan agreement. The Term Loan has a maturity date in June 2017, with outstanding borrowings incurring interest at LIBOR plus a range of 62.5 to 137.5 basis points, subject to the Company’s credit ratings. The weighted average interest rate on the Term Loan was 1.52% in the first quarter of 2016. Senior Notes Our $500.0 million aggregate principal amount of 2.70% Senior Notes mature in December 2016 (the “2016 Notes”). Interest is paid on the 2016 Notes on June 15th and December 15th of each year. Amounts capitalized and included as a reduction against debt on our condensed consolidated balance sheets included $18.7 million of debt issuance costs related to the Term Loan and the remaining Senior Notes issued in 2015, all of which were undertaken to finance the Transactions. The debt issuance costs related to the Amended Revolving Credit Facility are included within other non-current assets on our condensed consolidated balance sheets. We amortized $1.7 million and $0.8 million of debt issuance costs for the three months ended March 31, 2016 and March 31, 2015, respectively, within interest expense, net in our condensed consolidated statements of operations. Debt Covenants The Amended Revolving Credit Facility, the Term Loan, all of our Senior Notes and the 2020 TVN Notes all include certain affirmative and negative covenants, including limitations on the incurrence of additional indebtedness and maintenance of a maximum leverage ratio. </t>
  </si>
  <si>
    <t>Employee Benefit Plans</t>
  </si>
  <si>
    <t>Compensation And Retirement Disclosure [Abstract]</t>
  </si>
  <si>
    <t>11.
Employee Benefit Plans The Company offers various post-retirement benefits to its employees, including a defined benefit pension plan (the “Pension Plan”) and a non-qualified supplemental employee retirement plan (the “SERP”). The SERP, which is unfunded, provides defined pension benefits, in addition to what is provided under the Pension Plan, to eligible executives based on average earnings, years of service and age at retirement. In 2009, we amended the Pension Plan whereby no additional service benefits will be earned by participants after December 31, 2009. The amount of eligible compensation that is used to calculate a plan participant’s pension benefit will continue to include any compensation earned by the employee through December 31, 2019, after which time all plan participants will have a frozen pension benefit. The components of the Pension Plan and SERP expense consisted of the following:
Pension Plan
SERP
Three months ended March 31,
Three months ended March 31,
(in thousands)
2016
2015
2016
2015
Interest cost
$
776
$
732
$
433
$
335
Expected return on plan assets, net of expenses
(822
)
(949
)
-
-
Special termination benefits
-
583
-
166
Amortization of net loss
530
568
516
604
Total
$
484
$
934
$
949
$
1,105
In the fourth quarter of 2014, we announced the Restructuring Plan, providing each affected employee the benefit of an additional three years of credited service related to the applicable Pension Plan and SERP for which they qualify (see Note 5 – Employee Termination Programs We made a contribution of $10.0 million to fund the Pension Plan during the three months ended March 31, 2016 and did not make any contributions during the three months ended March 31, 2015. We made $1.7 million and $0.1 million SERP benefit payments for the three months ended March 31, 2016 and March 31, 2015, respectively. We anticipate an additional $6.9 million in SERP benefit payments during the remainder of 2016. Executive Deferred Compensation Plan We have an unqualified executive deferred compensation plan (“Deferred Compensation Plan”) that is available to certain management level employees and directors of the Company. Under the Deferred Compensation Plan, participants may elect to defer receipt of a portion of their annual compensation. The Deferred Compensation Plan is intended to be an unfunded plan maintained primarily for the purpose of providing deferred compensation benefits. We use corporate-owned life insurance contracts held in a rabbi trust to support the plan. We had investments within this rabbi trust valued at $41.2 million, including $26.3 million of cash surrender value of Company-owned life insurance contracts and $14.9 million held in mutual funds, at March 31, 2016. We had investments within this rabbi trust valued at $42.8 million, including $27.0 million of cash surrender value of Company-owned life insurance contracts and $15.8 million held in mutual funds, at December 31, 2015. These mutual funds are valued using Level 1 and Level 2 inputs. These instruments are included within other non-current assets on our condensed consolidated balance sheets. Gains or losses related to these insurance contracts are included within miscellaneous, net in our condensed consolidated statements of operations. The unsecured obligation to pay the deferred compensation, including deferred director’s fees, adjusted to reflect the positive or negative performance of investment measurement options selected by each participant, totaled $44.0 million and $42.0 million at March 31, 2016 and December 31, 2015, respectively, and is included within other non-current liabilities on our condensed consolidated balance sheets.</t>
  </si>
  <si>
    <t>Other Non-Current Liabilities</t>
  </si>
  <si>
    <t>Other Liabilities Disclosure [Abstract]</t>
  </si>
  <si>
    <t>12.
Other Non-Current Liabilities The following table outlines the details within other liabilities:
As of
(in thousands)
March 31, 2016
December 31, 2015
Pension and post-employment benefits
$
73,012
$
73,683
Deferred compensation
44,034
41,992
Uncertain tax positions
116,299
101,908
Other
35,761
32,808
Other non-current liabilities
$
269,106
$
250,391</t>
  </si>
  <si>
    <t>Foreign Exchange Risk Management</t>
  </si>
  <si>
    <t>Derivative Instruments And Hedging Activities Disclosure [Abstract]</t>
  </si>
  <si>
    <t>13.
Foreign Exchange Risk Management In order to minimize earnings and cash flow volatility resulting from currency exchange rate changes, on occasion we enter into derivative instruments, principally forward and option foreign currency contracts. These contracts are designed to hedge anticipated foreign currency transactions and changes in the value of specific assets, liabilities and probable commitments. We do not enter into currency exchange rate derivative instruments for speculative purposes. The free-standing derivative forward contracts are used to offset our exposure to the change in value of specific foreign currency denominated assets and liabilities. These derivatives are not designated as hedges. Changes in the value of these contracts are recognized in earnings, thereby offsetting the current earnings effect of the related change in functional currency value of foreign currency denominated assets and liabilities. The gross notional amount of these contracts outstanding was $114.8 million and $118.6 million at March 31, 2016 and December 31, 2015, respectively. The cash flow settlements from these derivative contracts are primarily reported within investing activities in the condensed consolidated statements of cash flows. We recognized $2.8 million and $5.9 million of gains from these forward contracts for the three months ended March 31, 2016 and March 31, 2015, respectively, included within gain on derivatives in the condensed consolidated statements of operations. Additionally, we have foreign exchange transaction gains of $8.9 million and losses of $5.4 million for the three months ended March 31, 2016 and March 31, 2015, respectively, which are included within miscellaneous, net in our condensed consolidated statements of operations.</t>
  </si>
  <si>
    <t>Redeemable Non-controlling Interests and Non-controlling Interest</t>
  </si>
  <si>
    <t>Noncontrolling Interest [Abstract]</t>
  </si>
  <si>
    <t xml:space="preserve">14.
Redeemable Non-controlling Interests and Non-controlling Interest Redeemable Non-controlling Interests A non-controlling owner previously held a 35.0 percent residual interest in the Travel Channel. The owner of the non-controlling interest had a put option requiring us to purchase their interest, and we had a call option to acquire their interest. We exercised our call option and executed a contract on February 25, 2016, for an agreed upon price of $99.0 million. We now own 100.0 percent of Travel Channel. Non-controlling Interest The Food Network and Cooking Channel are operated and organized under the terms of a general partnership (the “Partnership”). The Company and a non-controlling owner hold interests in the Partnership. During the fourth quarter of 2014, the Partnership agreement was extended and specifies a dissolution date of December 31, 2016. If the term of the Partnership is not extended prior to that date, the Partnership agreement permits the Company, as holder of 80.0 percent of the applicable votes, to reconstitute the Partnership and continue its business. If for some reason the Partnership is not continued, it will be required to limit its activities to winding up, settling debts, liquidating assets and distributing proceeds to the partners in proportion to their partnership interests. </t>
  </si>
  <si>
    <t>Shareholders' Equity</t>
  </si>
  <si>
    <t>Equity [Abstract]</t>
  </si>
  <si>
    <t xml:space="preserve">15.
Shareholders’ Equity Capital Stock SNI’s capital structure includes Common Voting Shares and Class A Common Shares. Our Amended and Restated Articles of Incorporation provide that the holders of Class A Common Shares, who are not entitled to vote on any other matters except as required by Ohio law, are entitled to elect the greater of three or one-third of the directors. The Common Voting Shares and Class A Common Shares have equal dividend distribution rights. Incentive Plans The Scripps Networks Interactive, Inc. 2015 Long-Term Incentive Plan (the “2015 LTI Plan”) provides for long-term equity incentive compensation for key employees and members of the Company’s Board of Directors (the “Board”). T he 2015 LTI Plan authorizes the grant of equity-based compensation to non-employee directors, officers and other key employees in the form of incentive or non-qualified stock options, stock appreciation rights, restricted shares, restricted stock units (“RSUs”), performance shares, performance units and other share-based awards and dividend equivalents. The Company has reserved 8.0 million Class A Common Shares for issuance under the 2015 LTI Plan. The 2015 LTI Plan will remain in effect until February 2025, unless terminated sooner by the Board. Termination will not affect outstanding grants and awards. The 2015 LTI Plan replaced the Scripps Networks Interactive, Inc. 2008 Long-Term Incentive Plan (the “Prior LTI Plan”), and no further awards will be made under the Prior LTI Plan. However, awards granted under the Prior LTI Plan prior to shareholder approval of the 2015 LTI Plan will remain outstanding in accordance with their terms. We satisfy stock option exercises and vested stock awards with newly-issued shares. Shares available for future share compensation grants totaled 7.0 million at March 31, 2016. During the three months ended March 31, 2016, the Company granted 0.5 million stock options and 0.4 million RSUs, including performance-based restricted stock units (”PBRSUs”) under the 2015 LTI Plan. During the three months ended March 31, 2015, the Company granted 0.4 million stock options and 0.2 million RSUs, including PBRSUs. The number of shares ultimately issued for PBRSUs will depend upon performance compared to specified metrics. The fair values for stock options are estimated on the grant date using a lattice-based binomial model. Assumptions utilized in the model are evaluated and revised, as necessary, to reflect market conditions and experience. Share based compensation costs totaled $17.7 million and $17.1 million for the three months ended March 31, 2016 and March 31, 2015, respectively. As of March 31, 2016, unrecognized share-based compensation expense was as follows:
(in thousands)
Amount
Weighted-Average Period
Stock options
$
3,651
2.2 years
RSUs and PBRSUs
24,925
2.0 years
Total unrecognized share-based compensation
$
28,576
Share Repurchase Programs We have share repurchase programs (“Repurchase Programs”) authorized by the Board that permit us to acquire the Company’s Class A Common Shares. During the three months ended March 31, 2016, we did not repurchase any shares. During the three months ended March 31, 2015, we repurchased 4.0 million shares for approximately $288.5 million, including 3.0 million shares repurchased for approximately $216.8 million from Scripps family members. As of March 31, 2016, $1,512.5 million in authorization remains available for repurchase under the Repurchase Programs. All shares repurchased under the Repurchase Programs are retired and returned to authorized and unissued shares. There is no expiration date for the Repurchase Programs, and we are under no commitment or obligation to repurchase any particular amount of Class A Common Shares under the Repurchase Programs. </t>
  </si>
  <si>
    <t>Comprehensive Income</t>
  </si>
  <si>
    <t>Comprehensive Income Net Of Tax Including Portion Attributable To Noncontrolling Interest [Abstract]</t>
  </si>
  <si>
    <t>16.
Comprehensive Income Changes in the accumulated other comprehensive income or loss (“AOCI”) balance by component consisted of the following:
Three months ended March 31,
2016
2015
(in thousands)
Currency Translation
Pension Plan and SERP Liability
Currency Translation
Pension Plan and SERP Liability
AOCI beginning period balance
$
(98,239
)
$
(31,994
)
$
(25,122
)
$
(32,769
)
Other comprehensive income (loss) before reclassifications
40,818
—
(26,735
)
—
Amounts reclassified from AOCI
—
666
—
664
Net current-period other comprehensive income (loss)
40,818
666
(26,735
)
664
AOCI end of period balance
$
(57,421
)
$
(31,328
)
$
(51,857
)
$
(32,105
) Amounts reported in the table above are net of income tax. Amounts reclassified to net earnings for Pension Plan and SERP liability adjustments relate to the amortization of actuarial losses and settlement charges. These amounts are included within selling, general and administrative in our condensed consolidated statements of operations and totaled $1.0 million and $1.2 million for the three months ended March 31, 2016 and March 31, 2015, respectively (see Note 11 - Employee Benefit Plans</t>
  </si>
  <si>
    <t>Segment Information</t>
  </si>
  <si>
    <t>Segment Reporting [Abstract]</t>
  </si>
  <si>
    <t>17.
Segment Information The Company’s operating segments are determined based upon our management and internal reporting structure. As a result of the Transactions (see Note 4 – Acquisitions U.S. Networks includes our six domestic television networks: HGTV, Food Network, Travel Channel, DIY Network, Cooking Channel and Great American Country. Additionally, U.S. Networks includes websites associated with the aforementioned television brands and other internet and mobile businesses serving home, food, travel and other lifestyle-related categories. The Food Network and Cooking Channel are included in the Partnership, of which we own 68.7 percent. Each of our networks is distributed by cable and satellite distributors, telecommunication service providers and certain non-linear providers. U.S. Networks earns revenue primarily from the sale of advertising time and from distribution fees paid by distributors of our content. U.S. Networks also earns revenue from licensing of content to third parties and of brands for consumer products, such as videos, books, kitchenware and tools. International Networks includes the TVN lifestyle-oriented networks as well as those available in the UK, other European Markets, EMEA, APAC and Latin America. Corporate and Other includes the results of businesses not separately identified as reportable segments for external financial reporting purposes and will continue to be disclosed separately from the results of U.S. Networks and International Networks. The Company generally does not allocate employee-related corporate overhead costs to its reportable segments, but rather classifies these expenses within Corporate and Other. However, certain corporate costs, including information technology, pension and other employee benefits and other shared service functions, are allocated to our businesses. These allocations are generally amounts agreed upon by management, which may differ from amounts that would be incurred if such services were purchased separately by the businesses. Intersegment revenue eliminations are included in Corporate and Other and totaled $6.6 million and $4.7 million for the three months ended March 31, 2016 and March 31, 2015, respectively. Our Chief Operating Decision Maker (“CODM”), whom we have identified as our Chief Executive Officer,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Information regarding our segments is as follows:
Three months ended
March 31,
(in thousands)
2016
2015
Segment operating revenues:
U.S. Networks
$
702,195
$
638,904
International Networks
121,338
24,065
Corporate and Other
(6,655
)
(4,719
)
Total operating revenues
$
816,878
$
658,250
Segment profit (loss):
U.S. Networks
$
359,497
$
300,504
International Networks
9,789
(5,879
)
Corporate and Other
(30,896
)
(37,709
)
Total segment profit
338,390
256,916
Depreciation
17,539
16,895
Amortization of intangible assets
31,062
11,695
(Gain) loss on disposal of property and equipment
(242
)
2,516
Other operating expenses
48,359
31,106
Operating income
290,031
225,810
Interest expense, net
(33,745
)
(12,967
)
Equity in earnings of affiliates
25,678
18,945
Gain on derivatives
2,766
5,933
Gain on sale of equity-method investment
208,197
-
Miscellaneous, net
6,066
(402
)
Income from operations before income taxes
$
498,993
$
237,319
Depreciation:
U.S. Networks
$
14,153
$
14,712
International Networks
3,125
1,129
Corporate and Other
261
1,054
Total depreciation
$
17,539
$
16,895
Amortization of intangible assets:
U.S. Networks
$
10,021
$
9,940
International Networks
21,041
1,755
Corporate and Other
-
-
Total amortization of intangible assets
$
31,062
$
11,695
(Gain) loss on disposal of property and equipment
U.S. Networks
$
42
$
3,547
International Networks
(284
)
-
Corporate and Other
-
(1,031
)
Total (gain) loss on disposal of property and equipment
$
(242
)
$
2,516
Equity in earnings of affiliates:
U.S. Networks
$
7,732
$
10,021
International Networks
17,946
8,924
Corporate and Other
-
-
Total equity in earnings of affiliates
$
25,678
$
18,945
Three months ended
March 31,
(in thousands)
2016
2015
Additions to property and equipment:
U.S. Networks
$
8,671
$
7,669
International Networks
2,674
280
Corporate and Other
-
1,450
Total additions to property and equipment
$
11,345
$
9,399
Operating revenues by geographic location:
United States
$
701,888
$
642,805
Poland
97,758
-
Other International
17,232
15,445
Total operating revenues
$
816,878
$
658,250
As of
March 31, 2016
December 31, 2015
Assets:
U.S. Networks
$
2,838,404
$
2,937,428
International Networks
3,339,956
3,276,989
Corporate and Other
459,964
457,897
Total assets
$
6,638,324
$
6,672,314
Long-lived assets by geographic location:
United States
$
1,902,360
$
1,903,918
Poland
2,449,330
2,406,842
Other International
508,518
541,719
Total long-lived assets
$
4,860,208
$
4,852,479
No single customer provides more than 10.0 percent of our revenues. Assets held by our businesses and physically located outside of the United States totaled $3,300.4 million and $3,238.2 million at March 31, 2016 and December 31, 2015, respectively.</t>
  </si>
  <si>
    <t>Earnings per Share (Tables)</t>
  </si>
  <si>
    <t>Summary of Basic and Diluted Weighted Average Shares Outstanding</t>
  </si>
  <si>
    <t>The following table presents information about basic and diluted weighted average shares outstanding:
Three months ended
March 31,
( in thousands )
2016
2015
Basic weighted average shares outstanding
129,295
131,259
Effect of dilutive securities:
Unvested share units and shares held by employees
208
155
Stock options held by employees and directors
287
528
Diluted weighted average shares outstanding
129,790
131,942
Anti-dilutive share awards
1,711
337</t>
  </si>
  <si>
    <t>Acquisitions (Tables)</t>
  </si>
  <si>
    <t>Fair values of assets acquired and liabilities assumed</t>
  </si>
  <si>
    <t>The following table summarizes the preliminary fair values of the assets acquired and liabilities assumed at the Acquisition Date. During the quarter we updated the purchase price allocation to reflect a refinement in deferred income taxes, with the off-setting impact reflected in goodwill. Certain estimated values for the Acquisition, including goodwill, investments and deferred income taxes are not yet finalized. Therefore, the preliminary purchase price allocations are subject to change as we complete our analysis of the fair value at the Acquisition Date. The purchase price for the Acquisition was allocated based on information available at the Acquisition Date.
(in thousands)
Balance Sheet Classification
Fair Value at July 1, 2015
Cash consideration transferred
$
652,365
Recognized amounts of identifiable assets acquired and liabilities assumed:
Assets acquired:
Cash and cash equivalents
105,714
Restricted cash
7,342
Accounts receivable
110,387
Other current assets
21,592
Investments
354,719
Property and equipment
92,133
Programs and program licenses
79,211
Other intangible assets
760,636
Liabilities assumed:
Accounts payable
(28,941
)
Program rights payable (current portion)
(19,395
)
Deferred revenue
(2,132
)
Employee compensation and benefits
(27,896
)
Accrued marketing and advertising
(543
)
Other accrued liabilities
(64,224
)
2018 TVN Notes
(128,577
)
2020 TVN Notes
(528,205
)
2021 PIK Notes
(409,549
)
Term Loan
(18,178
)
Deferred income taxes
(23,651
)
Program rights payable (less current portion)
(3,492
)
Other non-current liabilities
(5,624
)
Non-controlling interest
(858,530
)
Goodwill
1,239,568
Net Assets acquired
$
652,365</t>
  </si>
  <si>
    <t>Fair value of identifiable intangible assets</t>
  </si>
  <si>
    <t>The following table represents the preliminary fair value of identifiable intangible assets and their assumed estimated useful lives.
(in thousands) Intangible Asset Category
Type
Weighted Average Life in Years
Fair Value at July 1, 2015
Copyrights and other tradenames
Amortizable
23
$
333,912
Broadcast licenses
Amortizable
25
128,017
Advertiser lists
Amortizable
7
106,681
Customer lists
Amortizable
15
26,670
Acquired network distribution rights and other
Amortizable
20
165,356
$
760,636</t>
  </si>
  <si>
    <t>Pro forma results</t>
  </si>
  <si>
    <t>(in thousands)
Three months ended
Pro Forma Results (unaudited)
March 31, 2015
Pro forma revenues
$
755,843
Pro forma net income attributable to SNI
$
139,535
Pro forma net income attributable to SNI per basic share of common stock
$
1.06
Pro forma net income attributable to SNI per diluted share of common stock
$
1.06
Weighted average basic shares outstanding
131,259
Weighted average diluted shares outstanding
131,942</t>
  </si>
  <si>
    <t>Employee Termination Programs (Tables)</t>
  </si>
  <si>
    <t>Voluntary Early Retirement Program, Employee Termination and Contract Termination Costs [Member]</t>
  </si>
  <si>
    <t>Summary of Rollforward of the Liability Related to Restructuring Plan By Segment</t>
  </si>
  <si>
    <t>The following table summarizes the aforementioned activity:
Three months ended March 31, 2016
(in thousands)
U.S. Networks
International Networks
Corporate and Other
Total
Liability as of December 31, 2015
$
605
$
-
$
5,314
$
5,919
Net accruals
5
-
(315
)
(310
)
Payments
(610
)
-
(4,315
)
(4,925
)
Non-cash (a)
-
-
333
333
Liability as of March 31, 2016
$
-
$
-
$
1,017
$
1,017
Three months ended March 31, 2015
(in thousands)
U.S. Networks
International Networks
Corporate and Other
Total
Liability as of December 31, 2014
$
12,041
$
-
$
2,031
$
14,072
Net accruals
3,341
-
2,031
5,372
Payments
(9,815
)
-
(903
)
(10,718
)
Non-cash (a)
-
-
(473
)
(473
)
Liability as of March 31, 2015
$
5,567
$
-
$
2,686
$
8,253
(a)</t>
  </si>
  <si>
    <t>Reorganization [Member]</t>
  </si>
  <si>
    <t>Schedule Of Rollforward of the Liability Related to the Charges By Segment</t>
  </si>
  <si>
    <t>A rollforward of the liability related to the charges by segment is as follows:
Three months ended March 31, 2016
(in thousands)
U.S. Networks
International Networks
Corporate and Other
Total
Liability as of December 31, 2015
$
3,258
$
-
$
8
$
3,266
Net accruals
3,762
-
3,519
7,281
Payments
(2,057
)
-
(2,381
)
(4,438
)
Non-cash (b)
(310
)
-
(1,131
)
(1,441
)
Liability as of March 31, 2016
$
4,653
$
-
$
15
$
4,668
(b)</t>
  </si>
  <si>
    <t>Fair Value Measurement (Tables)</t>
  </si>
  <si>
    <t>Summary of fair value on recurring measurements</t>
  </si>
  <si>
    <t>Recurring Measurements
As of March 31, 2016
(in thousands)
Total
Level 1
Level 2
Level 3
Assets:
Cash equivalents
$
39,283
$
39,283
$
-
$
-
Derivative liability
(211
)
-
$
(211
)
-
Total assets measured at fair value on a recurring basis
$
39,072
$
39,283
$
(211
)
$
-
Temporary equity - Redeemable non-controlling interests
$
-
$
-
$
-
$
-
As of December 31, 2015
(in thousands)
Total
Level 1
Level 2
Level 3
Assets:
Cash equivalents
$
80,944
$
80,944
$
-
$
-
Derivative asset
615
-
615
-
Total assets measured at fair value on a recurring basis
$
81,559
$
80,944
$
615
$
-
Temporary equity - Redeemable non-controlling interests
$
99,000
$
-
$
-
$
99,000</t>
  </si>
  <si>
    <t>Summary of activity for account balances whose fair value measurements are estimated utilizing level 3 inputs</t>
  </si>
  <si>
    <t>The following table summarizes the activity for account balances whose fair value measurements are estimated utilizing level 3 inputs:
Redeemable Non-controlling Interests
As of
(in thousands)
March 31, 2016
December 31, 2015
Beginning period balance
$
99,000
$
96,251
Net income (loss)
2,626
(2,760
)
Fair value adjustments
(2,626
)
17,794
Dividends paid to non-controlling interests
-
(12,985
)
Additions to non-controlling interests
-
700
Purchase of non-controlling interest
(99,000
)
-
Ending period balance
$
-
$
99,000</t>
  </si>
  <si>
    <t>Investments (Tables)</t>
  </si>
  <si>
    <t>Summary of investment</t>
  </si>
  <si>
    <t>Investments consisted of the following:
As of
(in thousands)
March 31, 2016
December 31, 2015
Equity-method investments
$
746,530
$
741,823
Cost method investments
65,807
65,807
Total investments
$
812,337
$
807,630</t>
  </si>
  <si>
    <t>Equity method investments</t>
  </si>
  <si>
    <t>Investments accounted for using the equity method include the following:
As of
March 31, 2016
December 31, 2015
UKTV
50.0%
50.0%
HGTV Magazine JV
50.0%
50.0%
Food Network Magazine JV
50.0%
50.0%
* Everytap
40.0%
40.0%
HGTV Canada
33.0%
33.0%
* nC+
32.0%
32.0%
Food Canada
29.0%
29.0%
* Onet
25.0%
25.0%
Fox-BRV Southern Sports Holdings
-
7.3%
* Acquired as a part of the Acquisition</t>
  </si>
  <si>
    <t>UKTV [Member]</t>
  </si>
  <si>
    <t>Summary of Estimated Amortization</t>
  </si>
  <si>
    <t>The table below summarizes estimated amortization that we expect to reduce the Company’s equity in UKTV’s earnings for future periods:
( in thousands )
Estimated Amortization**
Remainder of 2016
$
10,043
2017
$
13,559
2018
$
13,655
2019
$
13,655
2020
$
13,750
Thereafter
$
100,313
** The functional currency of UKTV is the Great British Pound ("GBP"), so these amounts are subject to change as the GBP to U.S. Dollar exchange rates fluctuate.</t>
  </si>
  <si>
    <t>nC+ [Member]</t>
  </si>
  <si>
    <t>The table below summarizes estimated amortization that we expect to reduce the Company’s equity in nC+’s earnings for future periods:
(in thousands )
Estimated Amortization**
Remainder of 2016
$
3,074
2017
$
4,060
2018
$
4,071
2019
$
4,060
2020
$
4,050
Thereafter
$
27,278
** The functional currency of nC+ is the Polish Zloty, so these amounts are subject to change as the PLN to U.S. Dollar exchange rates fluctuate.</t>
  </si>
  <si>
    <t>Goodwill and Other Intangible Assets (Tables)</t>
  </si>
  <si>
    <t>Goodwill and other intangible assets</t>
  </si>
  <si>
    <t>Goodwill and other intangible assets consisted of the following:
As of
( in thousands )
March 31, 2016
December 31, 2015
Goodwill, net
$
1,822,337
$
1,804,748
Other intangible assets:
Amortizable intangible assets:
Carrying amount:
Acquired network distribution rights
$
748,251
$
744,962
Customer and advertiser lists
227,409
223,726
Copyrights and other tradenames
399,455
390,111
Broadcast licenses
127,661
124,030
Acquired rights and other
119,868
120,267
Total carrying amount
1,622,644
1,603,096
Accumulated amortization:
Acquired network distribution rights
(205,858
)
(195,678
)
Customer and advertiser lists
(86,907
)
(81,892
)
Copyrights and other tradenames
(44,579
)
(30,875
)
Broadcast licenses
(4,133
)
(2,524
)
Acquired rights and other
(31,134
)
(29,463
)
Total accumulated amortization
(372,611
)
(340,432
)
Total other intangible assets, net
$
1,250,033
$
1,262,664</t>
  </si>
  <si>
    <t>Summary of amortization expense associated with intangible assets</t>
  </si>
  <si>
    <t>Amortization expense associated with intangible assets for each of the next five years is expected to be as follows:
( in thousands )
Estimated Amortization **
Remainder of 2016
$
63,001
2017
$
100,988
2018
$
99,530
2019
$
99,148
2020
$
89,266
Thereafter
$
798,100
** The functional currency of certain foreign subsidiaries differs from the U.S. Dollar, so these amounts are subject to change as exchange rates fluctuate.</t>
  </si>
  <si>
    <t>Activity related to goodwill and amortizable intangible assets by business segment</t>
  </si>
  <si>
    <t>Activity related to goodwill by business segment consisted of the following:
(in thousands)
U.S. Networks
International Networks
Corporate and Other
Total
Goodwill
Balance as of December 31, 2015
$
510,484
$
1,294,264
$
-
$
1,804,748
Update to purchase price accounting during the measurement period
-
(19,879
)
-
(19,879
)
Foreign currency translation adjustment
-
37,468
-
37,468
Balance as of March 31, 2016
$
510,484
$
1,311,853
$
-
$
1,822,337</t>
  </si>
  <si>
    <t>Other Accrued Liabilities (Tables)</t>
  </si>
  <si>
    <t>The following table outlines the details within other accrued liabilities:
As of
(in thousands)
March 31, 2016
December 31, 2015
Accrued rent
$
20,085
$
21,736
Accrued advertising rebates
25,642
20,808
Accrued interest
39,961
8,400
Accrued taxes
116,145
2,029
Accrued other expenses
66,828
95,559
Total
$
268,661
$
148,532</t>
  </si>
  <si>
    <t>Debt (Tables)</t>
  </si>
  <si>
    <t>Long-term debt</t>
  </si>
  <si>
    <t>Debt consisted of the following:
As of
(in thousands)
Maturity
March 31, 2016
December 31, 2015
Amended Revolving Credit Facility
2019 - 2020
$
65,000
$
389,170
Term Loan
2017
249,180
249,129
2.70% Senior Notes
2016
499,399
499,174
2.75% Senior Notes
2019
496,026
495,750
TVN 7.38% Senior Notes
2020
412,572
399,986
2.80% Senior Notes
2020
594,175
593,796
3.50% Senior Notes
2022
395,521
395,309
3.90% Senior Notes
2024
493,402
493,210
3.95% Senior Notes
2025
494,918
494,748
Total debt
$
3,700,193
$
4,010,272
Current portion of debt
(499,399
)
(499,174
)
Debt (less current portion)
$
3,200,794
$
3,511,098
Fair value of long-term debt *
$
3,716,391
$
3,977,985
*The fair value of the Senior Notes was estimated using level 2 inputs comprised of quoted prices in active markets, market indices and interest rate measurements for debt with similar remaining maturity.</t>
  </si>
  <si>
    <t>Employee Benefit Plans (Tables)</t>
  </si>
  <si>
    <t>Components of pension plan and SERP expense</t>
  </si>
  <si>
    <t>The components of the Pension Plan and SERP expense consisted of the following:
Pension Plan
SERP
Three months ended March 31,
Three months ended March 31,
(in thousands)
2016
2015
2016
2015
Interest cost
$
776
$
732
$
433
$
335
Expected return on plan assets, net of expenses
(822
)
(949
)
-
-
Special termination benefits
-
583
-
166
Amortization of net loss
530
568
516
604
Total
$
484
$
934
$
949
$
1,105</t>
  </si>
  <si>
    <t>Other Non-Current Liabilities (Tables)</t>
  </si>
  <si>
    <t>Other Liabilities</t>
  </si>
  <si>
    <t>The following table outlines the details within other liabilities:
As of
(in thousands)
March 31, 2016
December 31, 2015
Pension and post-employment benefits
$
73,012
$
73,683
Deferred compensation
44,034
41,992
Uncertain tax positions
116,299
101,908
Other
35,761
32,808
Other non-current liabilities
$
269,106
$
250,391</t>
  </si>
  <si>
    <t>Shareholders' Equity (Tables)</t>
  </si>
  <si>
    <t>Unrecognized Share-Based Compensation Expense</t>
  </si>
  <si>
    <t>As of March 31, 2016, unrecognized share-based compensation expense was as follows:
(in thousands)
Amount
Weighted-Average Period
Stock options
$
3,651
2.2 years
RSUs and PBRSUs
24,925
2.0 years
Total unrecognized share-based compensation
$
28,576</t>
  </si>
  <si>
    <t>Comprehensive Income (Tables)</t>
  </si>
  <si>
    <t>Schedule of accumulated other comprehensive income (loss)</t>
  </si>
  <si>
    <t xml:space="preserve">Changes in the accumulated other comprehensive income or loss (“AOCI”) balance by component consisted of the following:
Three months ended March 31,
2016
2015
(in thousands)
Currency Translation
Pension Plan and SERP Liability
Currency Translation
Pension Plan and SERP Liability
AOCI beginning period balance
$
(98,239
)
$
(31,994
)
$
(25,122
)
$
(32,769
)
Other comprehensive income (loss) before reclassifications
40,818
—
(26,735
)
—
Amounts reclassified from AOCI
—
666
—
664
Net current-period other comprehensive income (loss)
40,818
666
(26,735
)
664
AOCI end of period balance
$
(57,421
)
$
(31,328
)
$
(51,857
)
$
(32,105
) </t>
  </si>
  <si>
    <t>Segment Information (Tables)</t>
  </si>
  <si>
    <t>Information regarding business segments</t>
  </si>
  <si>
    <t>Intersegment revenue eliminations are included in Corporate and Other and totaled $6.6 million and $4.7 million for the three months ended March 31, 2016 and March 31, 2015, respectively. Our Chief Operating Decision Maker (“CODM”), whom we have identified as our Chief Executive Officer, evaluates the operating performance of our businesses and makes decisions about the allocation of resources to the businesses using a non-GAAP measure we call segment profit. Segment profit excludes interest, income taxes, depreciation and amortization, divested operating units, investment results and certain other items included in net income determined in accordance with GAAP. Information regarding our segments is as follows:
Three months ended
March 31,
(in thousands)
2016
2015
Segment operating revenues:
U.S. Networks
$
702,195
$
638,904
International Networks
121,338
24,065
Corporate and Other
(6,655
)
(4,719
)
Total operating revenues
$
816,878
$
658,250
Segment profit (loss):
U.S. Networks
$
359,497
$
300,504
International Networks
9,789
(5,879
)
Corporate and Other
(30,896
)
(37,709
)
Total segment profit
338,390
256,916
Depreciation
17,539
16,895
Amortization of intangible assets
31,062
11,695
(Gain) loss on disposal of property and equipment
(242
)
2,516
Other operating expenses
48,359
31,106
Operating income
290,031
225,810
Interest expense, net
(33,745
)
(12,967
)
Equity in earnings of affiliates
25,678
18,945
Gain on derivatives
2,766
5,933
Gain on sale of equity-method investment
208,197
-
Miscellaneous, net
6,066
(402
)
Income from operations before income taxes
$
498,993
$
237,319
Depreciation:
U.S. Networks
$
14,153
$
14,712
International Networks
3,125
1,129
Corporate and Other
261
1,054
Total depreciation
$
17,539
$
16,895
Amortization of intangible assets:
U.S. Networks
$
10,021
$
9,940
International Networks
21,041
1,755
Corporate and Other
-
-
Total amortization of intangible assets
$
31,062
$
11,695
(Gain) loss on disposal of property and equipment
U.S. Networks
$
42
$
3,547
International Networks
(284
)
-
Corporate and Other
-
(1,031
)
Total (gain) loss on disposal of property and equipment
$
(242
)
$
2,516
Equity in earnings of affiliates:
U.S. Networks
$
7,732
$
10,021
International Networks
17,946
8,924
Corporate and Other
-
-
Total equity in earnings of affiliates
$
25,678
$
18,945
Three months ended
March 31,
(in thousands)
2016
2015
Additions to property and equipment:
U.S. Networks
$
8,671
$
7,669
International Networks
2,674
280
Corporate and Other
-
1,450
Total additions to property and equipment
$
11,345
$
9,399
Operating revenues by geographic location:
United States
$
701,888
$
642,805
Poland
97,758
-
Other International
17,232
15,445
Total operating revenues
$
816,878
$
658,250
As of
March 31, 2016
December 31, 2015
Assets:
U.S. Networks
$
2,838,404
$
2,937,428
International Networks
3,339,956
3,276,989
Corporate and Other
459,964
457,897
Total assets
$
6,638,324
$
6,672,314
Long-lived assets by geographic location:
United States
$
1,902,360
$
1,903,918
Poland
2,449,330
2,406,842
Other International
508,518
541,719
Total long-lived assets
$
4,860,208
$
4,852,479</t>
  </si>
  <si>
    <t>Description of Business and Basis of Presentation - Additional Information (Details)</t>
  </si>
  <si>
    <t>Mar. 31, 2016Segment</t>
  </si>
  <si>
    <t>Number of reportable segments</t>
  </si>
  <si>
    <t>Earnings per Share - Summary of Basic and Diluted Weighted Average Shares Outstanding (Details) - shares shares in Thousands</t>
  </si>
  <si>
    <t>Effect of dilutive securities:</t>
  </si>
  <si>
    <t>Unvested share units and shares held by employees (in shares)</t>
  </si>
  <si>
    <t>Stock options held by employees and directors (in shares)</t>
  </si>
  <si>
    <t>Diluted weighted average shares outstanding (in shares)</t>
  </si>
  <si>
    <t>Anti-dilutive share awards (in shares)</t>
  </si>
  <si>
    <t>Acquisitions - Additional Information (Details) $ in Thousands, € in Millions, shares in Millions</t>
  </si>
  <si>
    <t>Nov. 16, 2015EUR (€)</t>
  </si>
  <si>
    <t>Sep. 15, 2015EUR (€)</t>
  </si>
  <si>
    <t>Jul. 01, 2015USD ($)</t>
  </si>
  <si>
    <t>Jul. 01, 2015EUR (€)</t>
  </si>
  <si>
    <t>Mar. 31, 2016USD ($)shares</t>
  </si>
  <si>
    <t>Mar. 31, 2016EUR (€)shares</t>
  </si>
  <si>
    <t>Mar. 31, 2015USD ($)</t>
  </si>
  <si>
    <t>Dec. 31, 2015USD ($)</t>
  </si>
  <si>
    <t>Sep. 28, 2015</t>
  </si>
  <si>
    <t>Jul. 31, 2015EUR (€)</t>
  </si>
  <si>
    <t>Jul. 06, 2015USD ($)</t>
  </si>
  <si>
    <t>Jul. 06, 2015PLN / shares</t>
  </si>
  <si>
    <t>Jun. 26, 2015USD ($)</t>
  </si>
  <si>
    <t>May. 31, 2015USD ($)</t>
  </si>
  <si>
    <t>Business Acquisition [Line Items]</t>
  </si>
  <si>
    <t>Business acquisition consideration | $</t>
  </si>
  <si>
    <t>Cash consideration</t>
  </si>
  <si>
    <t>Foreign currency option premium | $</t>
  </si>
  <si>
    <t>Call option cost | $</t>
  </si>
  <si>
    <t>Pre-payment of long term debt | $</t>
  </si>
  <si>
    <t>Goodwill | $</t>
  </si>
  <si>
    <t>Term Loan [Member]</t>
  </si>
  <si>
    <t>Debt Instrument, Face Amount | $</t>
  </si>
  <si>
    <t>Revolving Credit Facility</t>
  </si>
  <si>
    <t>Line of Credit Facility, Current Borrowing Capacity | $</t>
  </si>
  <si>
    <t>N-Vision B.V. [Member]</t>
  </si>
  <si>
    <t>Outstanding shares acquired, percentage</t>
  </si>
  <si>
    <t>100.00%</t>
  </si>
  <si>
    <t>Business acquisition consideration</t>
  </si>
  <si>
    <t>Assumption of debt</t>
  </si>
  <si>
    <t>Proceeds from issuance of debt | $</t>
  </si>
  <si>
    <t>Payments To Retire</t>
  </si>
  <si>
    <t>Senior P I K Toggle Notes Value</t>
  </si>
  <si>
    <t>TVN [Member]</t>
  </si>
  <si>
    <t>Outstanding voting share purchase price amount | $</t>
  </si>
  <si>
    <t>Outstanding voting share purchase price amount through squeeze-out. | $</t>
  </si>
  <si>
    <t>Total consideration for acquisition | $</t>
  </si>
  <si>
    <t>Percentage of voting share controlling interest</t>
  </si>
  <si>
    <t>52.70%</t>
  </si>
  <si>
    <t>Percentage offer of minimum ownership</t>
  </si>
  <si>
    <t>66.00%</t>
  </si>
  <si>
    <t>Outstanding voting share purchase price per share | PLN / shares</t>
  </si>
  <si>
    <t>Acquisition of additional shares | shares</t>
  </si>
  <si>
    <t>Cumulative percentage of ownership of outstanding share capital</t>
  </si>
  <si>
    <t>98.80%</t>
  </si>
  <si>
    <t>TVN [Member] | TVN 7.38% Senior Notes [Member]</t>
  </si>
  <si>
    <t>Debt instrument Stated interest rate</t>
  </si>
  <si>
    <t>7.38%</t>
  </si>
  <si>
    <t>Pre-payment of long term debt</t>
  </si>
  <si>
    <t>Pre-payment of principal amount</t>
  </si>
  <si>
    <t>Pre-payment of accrued interest</t>
  </si>
  <si>
    <t>Pre-payment of premium</t>
  </si>
  <si>
    <t>Pre Payment Percentage Of Right From Outstanding Principal Amount</t>
  </si>
  <si>
    <t>10.00%</t>
  </si>
  <si>
    <t>Senior note maturity date</t>
  </si>
  <si>
    <t>Debt Instrument, Principal amount</t>
  </si>
  <si>
    <t>Debt Instrument, Accrued but unpaid interest</t>
  </si>
  <si>
    <t>TVN [Member] | TVN 7.88% Senior Notes [Member]</t>
  </si>
  <si>
    <t>7.88%</t>
  </si>
  <si>
    <t>Debt Instrument, premium</t>
  </si>
  <si>
    <t>Acquisitions - Fair Values of Assets Acquired and Liabilities Assumed (Details) $ in Thousands, € in Millions</t>
  </si>
  <si>
    <t>Mar. 31, 2016EUR (€)</t>
  </si>
  <si>
    <t>Mar. 31, 2016USD ($)</t>
  </si>
  <si>
    <t>Balance Sheet Classification</t>
  </si>
  <si>
    <t>Cash consideration | €</t>
  </si>
  <si>
    <t>Liabilities assumed:</t>
  </si>
  <si>
    <t>Assets acquired:</t>
  </si>
  <si>
    <t>Restricted cash</t>
  </si>
  <si>
    <t>Accounts receivable</t>
  </si>
  <si>
    <t>Property and equipment</t>
  </si>
  <si>
    <t>Other intangible assets</t>
  </si>
  <si>
    <t>Program rights payable (current portion)</t>
  </si>
  <si>
    <t>Program rights payable (less current portion)</t>
  </si>
  <si>
    <t>Non-controlling interest</t>
  </si>
  <si>
    <t>Net Assets acquired</t>
  </si>
  <si>
    <t>N-Vision B.V. [Member] | TVN 7.88% Senior Notes [Member]</t>
  </si>
  <si>
    <t>N-Vision B.V. [Member] | TVN 7.38% Senior Notes [Member]</t>
  </si>
  <si>
    <t>N-Vision B.V. [Member] | Eleven Point Zero Zero And Twelve Point Zero Zero P I K Toggle Notes</t>
  </si>
  <si>
    <t>N-Vision B.V. [Member] | Term Loan [Member]</t>
  </si>
  <si>
    <t>Acquisitions - Preliminary Fair Value of Identifiable Intangible Assets and Estimated Useful Lives (Details) $ in Thousands</t>
  </si>
  <si>
    <t>Acquired Finite Lived Intangible Assets [Line Items]</t>
  </si>
  <si>
    <t>Intangible Assets acquired</t>
  </si>
  <si>
    <t>Copyrights and other trade names [Member]</t>
  </si>
  <si>
    <t>Amortizable intangible assets, life in years</t>
  </si>
  <si>
    <t>23 years</t>
  </si>
  <si>
    <t>Broadcast licenses [Member]</t>
  </si>
  <si>
    <t>25 years</t>
  </si>
  <si>
    <t>Advertiser lists [Member]</t>
  </si>
  <si>
    <t>7 years</t>
  </si>
  <si>
    <t>Customer lists [Member]</t>
  </si>
  <si>
    <t>15 years</t>
  </si>
  <si>
    <t>Acquired network distribution rights and other [Member]</t>
  </si>
  <si>
    <t>20 years</t>
  </si>
  <si>
    <t>Acquisitions - Pro forma Results (Details) $ / shares in Units, shares in Thousands, $ in Thousands</t>
  </si>
  <si>
    <t>Mar. 31, 2015USD ($)$ / sharesshares</t>
  </si>
  <si>
    <t>Pro forma revenues | $</t>
  </si>
  <si>
    <t>Pro forma net income attributable to SNI | $</t>
  </si>
  <si>
    <t>Pro forma net income attributable to SNI per basic share of common stock | $ / shares</t>
  </si>
  <si>
    <t>Pro forma net income attributable to SNI per diluted share of common stock | $ / shares</t>
  </si>
  <si>
    <t>Weighted average basic shares outstanding | shares</t>
  </si>
  <si>
    <t>Weighted average diluted shares outstanding | shares</t>
  </si>
  <si>
    <t>Employee Termination Programs - Additional Information (Details) - USD ($) $ in Thousands</t>
  </si>
  <si>
    <t>Restructuring Cost And Reserve [Line Items]</t>
  </si>
  <si>
    <t>Increase (decrease) in net income related to voluntary early retirement and termination costs</t>
  </si>
  <si>
    <t>Voluntary Early Retirement Program and Employee Termination [Member]</t>
  </si>
  <si>
    <t>Restructuring charges</t>
  </si>
  <si>
    <t>Costs for severance, retention, relocation and benefit cost</t>
  </si>
  <si>
    <t>Employee Termination Programs - Summary of Rollforward of the Liability Related to Restructuring Plan By Segment (Details) - Voluntary Early Retirement Program, Employee Termination and Contract Termination Costs [Member] - USD ($) $ in Thousands</t>
  </si>
  <si>
    <t>Liability, beginning balance</t>
  </si>
  <si>
    <t>Net accruals</t>
  </si>
  <si>
    <t>Payments</t>
  </si>
  <si>
    <t>Non-cash</t>
  </si>
  <si>
    <t>[1]</t>
  </si>
  <si>
    <t>Liability, ending balance</t>
  </si>
  <si>
    <t>U.S. Networks [Member]</t>
  </si>
  <si>
    <t>Corporate and Other [Member]</t>
  </si>
  <si>
    <t>Primarily represents the reclassification of accelerated depreciation, pension payments made from the pension plan and share-based compensation included in current period charges.</t>
  </si>
  <si>
    <t>Employee Termination Programs - Summary of Rollforward of the Liability Related to the Charges By Segment (Details) - Reorganization [Member] $ in Thousands</t>
  </si>
  <si>
    <t>Primarily represents the reclassification of share-based compensation included in current period charges.</t>
  </si>
  <si>
    <t>Fair Value Measurement - Fair Value on a Recurring Measurements (Details) - USD ($) $ in Thousands</t>
  </si>
  <si>
    <t>Assets:</t>
  </si>
  <si>
    <t>Cash equivalents</t>
  </si>
  <si>
    <t>Derivative liability</t>
  </si>
  <si>
    <t>Derivative asset</t>
  </si>
  <si>
    <t>Total assets measured at fair value on a recurring basis</t>
  </si>
  <si>
    <t>Temporary equity - Redeemable non-controlling interests</t>
  </si>
  <si>
    <t>Level 1 [Member]</t>
  </si>
  <si>
    <t>Level 2 [Member]</t>
  </si>
  <si>
    <t>Total liability measured at fair value on a recurring basis</t>
  </si>
  <si>
    <t>Level 3 [Member]</t>
  </si>
  <si>
    <t>Fair Value Measurement - Additional Information (Details) - USD ($) $ in Millions</t>
  </si>
  <si>
    <t>Feb. 25, 2016</t>
  </si>
  <si>
    <t>Fair Value Assets And Liabilities Measured On Recurring And Nonrecurring Basis [Line Items]</t>
  </si>
  <si>
    <t>Discount rate</t>
  </si>
  <si>
    <t>10.50%</t>
  </si>
  <si>
    <t>Travel Channel [Member]</t>
  </si>
  <si>
    <t>Ownership interest (in hundredths)</t>
  </si>
  <si>
    <t>35.00%</t>
  </si>
  <si>
    <t>Fair value of residual interest acquired</t>
  </si>
  <si>
    <t>Fair Value Measurement - Summary of Activity for Account Balances Whose Fair Value Measurements are Estimated Utilizing Level 3 Inputs (Details) - USD ($) $ in Thousands</t>
  </si>
  <si>
    <t>12 Months Ended</t>
  </si>
  <si>
    <t>Redeemable Noncontrolling Interests [Roll Forward]</t>
  </si>
  <si>
    <t>Net income (loss)</t>
  </si>
  <si>
    <t>Fair value adjustments</t>
  </si>
  <si>
    <t>Beginning period balance</t>
  </si>
  <si>
    <t>Additions to non-controlling interests</t>
  </si>
  <si>
    <t>Ending period balance</t>
  </si>
  <si>
    <t>Investments - Summary of Investment (Details) - USD ($) $ in Thousands</t>
  </si>
  <si>
    <t>Equity-method investments</t>
  </si>
  <si>
    <t>Cost method investments</t>
  </si>
  <si>
    <t>Total investments</t>
  </si>
  <si>
    <t>Investments - Equity Method Investments (Details)</t>
  </si>
  <si>
    <t>Schedule of Equity Method Investments [Line Items]</t>
  </si>
  <si>
    <t>50.00%</t>
  </si>
  <si>
    <t>HGTV Magazine JV [Member]</t>
  </si>
  <si>
    <t>Food Network Magazine JV [Member]</t>
  </si>
  <si>
    <t>Everytap [Member]</t>
  </si>
  <si>
    <t>40.00%</t>
  </si>
  <si>
    <t>HGTV Canada [Member]</t>
  </si>
  <si>
    <t>33.00%</t>
  </si>
  <si>
    <t>32.00%</t>
  </si>
  <si>
    <t>Food Canada [Member]</t>
  </si>
  <si>
    <t>29.00%</t>
  </si>
  <si>
    <t>Onet [Member]</t>
  </si>
  <si>
    <t>25.00%</t>
  </si>
  <si>
    <t>Fox-BRV Southern Sports Holdings [Member]</t>
  </si>
  <si>
    <t>7.30%</t>
  </si>
  <si>
    <t>Acquired as a part of the Acquisition</t>
  </si>
  <si>
    <t>Investments - Additional Information (Details) - USD ($) $ in Thousands</t>
  </si>
  <si>
    <t>Feb. 24, 2016</t>
  </si>
  <si>
    <t>Schedule Of Investments [Line Items]</t>
  </si>
  <si>
    <t>Gain on sale of equity investments</t>
  </si>
  <si>
    <t>Tax expense on sale of equity investments</t>
  </si>
  <si>
    <t>Amortization</t>
  </si>
  <si>
    <t>Equity method investment ownership percentage sold</t>
  </si>
  <si>
    <t>Divestiture, cash purchase price</t>
  </si>
  <si>
    <t>Investments - Summary of Estimated Amortization (Details) $ in Thousands</t>
  </si>
  <si>
    <t>Finite Lived Intangible Assets [Line Items]</t>
  </si>
  <si>
    <t>Remainder of 2016</t>
  </si>
  <si>
    <t>Thereafter</t>
  </si>
  <si>
    <t>[2]</t>
  </si>
  <si>
    <t>The functional currency of certain foreign subsidiaries differs from the U.S. Dollar, so these amounts are subject to change as exchange rates fluctuate.</t>
  </si>
  <si>
    <t>The functional currency of nC+ is the Polish Zloty, so these amounts are subject to change as the PLN to U.S. Dollar exchange rates fluctuate</t>
  </si>
  <si>
    <t>Goodwill and Other Intangible Assets - Goodwill and Other Intangible Assets (Details) - USD ($) $ in Thousands</t>
  </si>
  <si>
    <t>Amortizable intangible assets:</t>
  </si>
  <si>
    <t>Total carrying amount</t>
  </si>
  <si>
    <t>Total accumulated amortization</t>
  </si>
  <si>
    <t>Total other intangible assets, net</t>
  </si>
  <si>
    <t>Acquired network distribution [Member]</t>
  </si>
  <si>
    <t>Customer and advertiser lists [Member]</t>
  </si>
  <si>
    <t>Acquired rights and other [Member]</t>
  </si>
  <si>
    <t>Goodwill and Other Intangible Assets - Summary of Amortization Expense Associated with Intangible Assets (Details) $ in Thousands</t>
  </si>
  <si>
    <t>Estimated future amortization expense [Abstract]</t>
  </si>
  <si>
    <t>Goodwill and Other Intangible Assets - Activity Related to Goodwill by Business Segment (Details) $ in Thousands</t>
  </si>
  <si>
    <t>Goodwill [Line Items]</t>
  </si>
  <si>
    <t>Balance as of beginning of period</t>
  </si>
  <si>
    <t>Update to purchase price accounting during the measurement period</t>
  </si>
  <si>
    <t>Foreign currency translation adjustment</t>
  </si>
  <si>
    <t>Balance as of end of period</t>
  </si>
  <si>
    <t>International Networks [Member]</t>
  </si>
  <si>
    <t>Other Accrued Liabilities (Details) - USD ($) $ in Thousands</t>
  </si>
  <si>
    <t>Accrued Liabilities Current [Abstract]</t>
  </si>
  <si>
    <t>Accrued rent</t>
  </si>
  <si>
    <t>Accrued advertising rebates</t>
  </si>
  <si>
    <t>Accrued interest</t>
  </si>
  <si>
    <t>Accrued taxes</t>
  </si>
  <si>
    <t>Accrued other expenses</t>
  </si>
  <si>
    <t>Debt - Long-Term Debt (Details) - USD ($) $ in Thousands</t>
  </si>
  <si>
    <t>Jun. 26, 2015</t>
  </si>
  <si>
    <t>Debt Instrument [Line Items]</t>
  </si>
  <si>
    <t>Total debt</t>
  </si>
  <si>
    <t>Fair value of long-term debt *</t>
  </si>
  <si>
    <t>Amended Revolving Credit Facility [Member]</t>
  </si>
  <si>
    <t>Amended Revolving Credit Facility</t>
  </si>
  <si>
    <t>Amended Revolving Credit Facility [Member] | Minimum [Member]</t>
  </si>
  <si>
    <t>Debt Instrument Maturity Date</t>
  </si>
  <si>
    <t>Mar. 31,
		2019</t>
  </si>
  <si>
    <t>Amended Revolving Credit Facility [Member] | Maximum [Member]</t>
  </si>
  <si>
    <t>Mar. 31,
		2020</t>
  </si>
  <si>
    <t>2.70 % Senior Notes [Member]</t>
  </si>
  <si>
    <t>Senior Notes</t>
  </si>
  <si>
    <t>Dec. 31,
		2016</t>
  </si>
  <si>
    <t>2.75 % Senior Notes [Member]</t>
  </si>
  <si>
    <t>May 15,
		2019</t>
  </si>
  <si>
    <t>TVN 7.38% Senior Notes [Member]</t>
  </si>
  <si>
    <t>Dec. 31,
		2020</t>
  </si>
  <si>
    <t>2.80 % Senior Notes [Member]</t>
  </si>
  <si>
    <t>3.50 % Senior Notes [Member]</t>
  </si>
  <si>
    <t>Dec. 31,
		2022</t>
  </si>
  <si>
    <t>3.90 % Senior Notes [Member]</t>
  </si>
  <si>
    <t>Nov. 15,
		2024</t>
  </si>
  <si>
    <t>3.95 % Senior Notes [Member]</t>
  </si>
  <si>
    <t>Dec. 31,
		2025</t>
  </si>
  <si>
    <t>Term Loan</t>
  </si>
  <si>
    <t>Jun. 30,
		2017</t>
  </si>
  <si>
    <t>The fair value of the Senior Notes was estimated using level 2 inputs comprised of quoted prices in active markets, market indices and interest rate measurements for debt with similar remaining maturity.</t>
  </si>
  <si>
    <t>Debt - Long-Term Debt (Parenthetical) (Details)</t>
  </si>
  <si>
    <t>2.70%</t>
  </si>
  <si>
    <t>2.75%</t>
  </si>
  <si>
    <t>2.80%</t>
  </si>
  <si>
    <t>3.50%</t>
  </si>
  <si>
    <t>3.90%</t>
  </si>
  <si>
    <t>3.95%</t>
  </si>
  <si>
    <t>Debt - Additional Information (Details) - USD ($)</t>
  </si>
  <si>
    <t>May. 31, 2015</t>
  </si>
  <si>
    <t>Mar. 31, 2014</t>
  </si>
  <si>
    <t>Debt issuance of costs</t>
  </si>
  <si>
    <t>Amortization of debt issuance costs</t>
  </si>
  <si>
    <t>Weighted average interest rate</t>
  </si>
  <si>
    <t>1.52%</t>
  </si>
  <si>
    <t>Debt Instrument, Face Amount</t>
  </si>
  <si>
    <t>Minimum [Member] | Term Loan [Member]</t>
  </si>
  <si>
    <t>Basis spread on variable rate (in hundredths)</t>
  </si>
  <si>
    <t>62.50%</t>
  </si>
  <si>
    <t>Maximum [Member] | Term Loan [Member]</t>
  </si>
  <si>
    <t>137.50%</t>
  </si>
  <si>
    <t>Line of credit facility, maximum borrowing capacity</t>
  </si>
  <si>
    <t>Expiration date of revolving credit facility</t>
  </si>
  <si>
    <t>Line of credit facility, additional borrowing capacity</t>
  </si>
  <si>
    <t>Line of credit facility, remaining borrowing capacity</t>
  </si>
  <si>
    <t>Line of Credit Facility, Current Borrowing Capacity</t>
  </si>
  <si>
    <t>Line of credit facility, interest rate description</t>
  </si>
  <si>
    <t>LIBOR plus a range of 69 to 130 basis points, and a facility fee ranging from 6 to 20 basis points, also subject to the Company’s credit ratings.</t>
  </si>
  <si>
    <t>Revolving credit facility</t>
  </si>
  <si>
    <t>Outstanding borrowings interest rate</t>
  </si>
  <si>
    <t>1.54%</t>
  </si>
  <si>
    <t>Letters of credit outstanding, amount</t>
  </si>
  <si>
    <t>Revolving Credit Facility | Minimum [Member]</t>
  </si>
  <si>
    <t>69.00%</t>
  </si>
  <si>
    <t>Basis spread on variable rate, commitment fee (in hundredths)</t>
  </si>
  <si>
    <t>6.00%</t>
  </si>
  <si>
    <t>Revolving Credit Facility | Maximum [Member]</t>
  </si>
  <si>
    <t>130.00%</t>
  </si>
  <si>
    <t>20.00%</t>
  </si>
  <si>
    <t>Employee Benefit Plans - Components of Pension Plan and SERP Expense (Details) - USD ($) $ in Thousands</t>
  </si>
  <si>
    <t>Defined Benefit Plans [Member]</t>
  </si>
  <si>
    <t>Defined Benefit Plan Disclosure [Line Items]</t>
  </si>
  <si>
    <t>Interest cost</t>
  </si>
  <si>
    <t>Expected return on plan assets, net of expenses</t>
  </si>
  <si>
    <t>Special termination benefits</t>
  </si>
  <si>
    <t>Amortization of net loss</t>
  </si>
  <si>
    <t>SERP [Member]</t>
  </si>
  <si>
    <t>Employee Benefit Plans - Additional Information (Details) - USD ($)</t>
  </si>
  <si>
    <t>Cash Surrender Value of Life Insurance</t>
  </si>
  <si>
    <t>Deferred compensation</t>
  </si>
  <si>
    <t>Rabbi Trust [Member]</t>
  </si>
  <si>
    <t>Assets held in trust, current</t>
  </si>
  <si>
    <t>Mutual Funds [Member]</t>
  </si>
  <si>
    <t>Company contributions</t>
  </si>
  <si>
    <t>Expected benefit payments to SERP</t>
  </si>
  <si>
    <t>Other Non-Current Liabilities - Other Liabilities (Details) - USD ($) $ in Thousands</t>
  </si>
  <si>
    <t>Pension and post-employment benefits</t>
  </si>
  <si>
    <t>Uncertain tax positions</t>
  </si>
  <si>
    <t>Foreign Exchange Risk Management - Additional Information (Details) - USD ($)</t>
  </si>
  <si>
    <t>Gross notional amount</t>
  </si>
  <si>
    <t>Recognized gains from forward contracts</t>
  </si>
  <si>
    <t>Foreign currency transaction gain (loss) before tax</t>
  </si>
  <si>
    <t>Redeemable Non-controlling Interests and Non-controlling Interest - Additional Information (Details) - USD ($) $ in Millions</t>
  </si>
  <si>
    <t>Noncontrolling Interest [Line Items]</t>
  </si>
  <si>
    <t>Voting interest held by the company (in hundredths)</t>
  </si>
  <si>
    <t>80.00%</t>
  </si>
  <si>
    <t>Ownership interest held by noncontrolling interest (in hundredths)</t>
  </si>
  <si>
    <t>Shareholders' Equity - Additional Information (Details) $ in Millions</t>
  </si>
  <si>
    <t>Mar. 31, 2016USD ($)Directorshares</t>
  </si>
  <si>
    <t>Mar. 31, 2015USD ($)shares</t>
  </si>
  <si>
    <t>Capital stock [Abstract]</t>
  </si>
  <si>
    <t>Number of directors entitled to be elected, minimum | Director</t>
  </si>
  <si>
    <t>Percentage of directors entitled to be elected, maximum</t>
  </si>
  <si>
    <t>33.33%</t>
  </si>
  <si>
    <t>Incentive Plans [Abstract]</t>
  </si>
  <si>
    <t>LTI Plan expiration date</t>
  </si>
  <si>
    <t>Feb. 28,
		2025</t>
  </si>
  <si>
    <t>Shares available for future stock compensation grants (in million shares)</t>
  </si>
  <si>
    <t>Grants in period, stock options (in shares)</t>
  </si>
  <si>
    <t>Grants in period, restricted share awards (in shares)</t>
  </si>
  <si>
    <t>Share based compensation costs | $</t>
  </si>
  <si>
    <t>Share Repurchase Program [Abstract]</t>
  </si>
  <si>
    <t>Repurchase of class A common shares (in shares)</t>
  </si>
  <si>
    <t>Cost of shares repurchased | $</t>
  </si>
  <si>
    <t>Authorized amount | $</t>
  </si>
  <si>
    <t>Scripps Family Members [Member]</t>
  </si>
  <si>
    <t>Shares reserved for issuance of stock</t>
  </si>
  <si>
    <t>Shareholders' Equity - Unrecognized Share Based Compensation Expense (Details) $ in Thousands</t>
  </si>
  <si>
    <t>Share Based Compensation Arrangement By Share Based Payment Award [Line Items]</t>
  </si>
  <si>
    <t>Total unrecognized share-based compensation</t>
  </si>
  <si>
    <t>Stock options [Member]</t>
  </si>
  <si>
    <t>Weighted-Average Period</t>
  </si>
  <si>
    <t>2 years 2 months 12 days</t>
  </si>
  <si>
    <t>RSUs and PBRSUs [Member]</t>
  </si>
  <si>
    <t>2 years</t>
  </si>
  <si>
    <t>Comprehensive Income - Schedule of Accumulated Other Comprehensive Income (Loss) (Details) - USD ($) $ in Thousands</t>
  </si>
  <si>
    <t>Accumulated Other Comprehensive Income Loss [Line Items]</t>
  </si>
  <si>
    <t>AOCI beginning balance</t>
  </si>
  <si>
    <t>AOCI ending balance</t>
  </si>
  <si>
    <t>Foreign Currency Translation Adjustments [Member]</t>
  </si>
  <si>
    <t>Other comprehensive income (loss) before reclassifications</t>
  </si>
  <si>
    <t>Net current-period other comprehensive income (loss)</t>
  </si>
  <si>
    <t>Pension Plan and SERP Liability Adjustments [Member]</t>
  </si>
  <si>
    <t>Amounts reclassified from AOCI</t>
  </si>
  <si>
    <t>Comprehensive Income - Additional Information (Details) - USD ($) $ in Millions</t>
  </si>
  <si>
    <t>Amounts reclassified to net earnings relating to amortization of actuarial losses</t>
  </si>
  <si>
    <t>Segment Information - Additional Information (Details) $ in Thousands</t>
  </si>
  <si>
    <t>Mar. 31, 2016USD ($)Segment</t>
  </si>
  <si>
    <t>Segment Operating Revenues</t>
  </si>
  <si>
    <t>Number of reportable segments | Segment</t>
  </si>
  <si>
    <t>ASSETS</t>
  </si>
  <si>
    <t>Intersegment revenue</t>
  </si>
  <si>
    <t>Outside the U.S. [Member]</t>
  </si>
  <si>
    <t>Customer Concentration Risk [Member] | Sales Revenue Net [Member]</t>
  </si>
  <si>
    <t>Concentration risks</t>
  </si>
  <si>
    <t>Intersegment Revenue Eliminations [Member]</t>
  </si>
  <si>
    <t>Food Network Partnership [Member]</t>
  </si>
  <si>
    <t>68.70%</t>
  </si>
  <si>
    <t>Segment Information - Information Regarding Business Segments (Details) - USD ($) $ in Thousands</t>
  </si>
  <si>
    <t>Segment Profit (Loss)</t>
  </si>
  <si>
    <t>Total segment profit</t>
  </si>
  <si>
    <t>Other operating expenses</t>
  </si>
  <si>
    <t>Depreciation [Abstract]</t>
  </si>
  <si>
    <t>Amortization of intangible assets [Abstract]</t>
  </si>
  <si>
    <t>Loss (gain) on disposal of property and equipment [Abstract]</t>
  </si>
  <si>
    <t>Equity in earnings of affiliates [Abstract]</t>
  </si>
  <si>
    <t>Long-lived assets</t>
  </si>
  <si>
    <t>U S</t>
  </si>
  <si>
    <t>P L</t>
  </si>
  <si>
    <t>Other International</t>
  </si>
  <si>
    <t>Operating Segments [Member] | U.S. Networks [Member]</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_(&quot;PLN &quot;#,##0_);_(&quot;PLN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5"/>
    <col customWidth="1" max="2" min="2" width="35"/>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30602</v>
      </c>
    </row>
    <row r="6" spans="1:3">
      <c t="s" r="A6" s="4">
        <v>8</v>
      </c>
      <c t="s" r="B6" s="4">
        <v>9</v>
      </c>
    </row>
    <row r="7" spans="1:3">
      <c t="s" r="A7" s="4">
        <v>10</v>
      </c>
      <c t="s" r="B7" s="4">
        <v>11</v>
      </c>
    </row>
    <row r="8" spans="1:3">
      <c t="s" r="A8" s="4">
        <v>12</v>
      </c>
      <c t="n" r="B8" s="6">
        <v>2016</v>
      </c>
    </row>
    <row r="9" spans="1:3">
      <c t="s" r="A9" s="4">
        <v>13</v>
      </c>
      <c t="s" r="B9" s="4">
        <v>14</v>
      </c>
    </row>
    <row r="10" spans="1:3">
      <c t="s" r="A10" s="4">
        <v>15</v>
      </c>
      <c t="s" r="B10" s="5">
        <v>16</v>
      </c>
    </row>
    <row r="11" spans="1:3">
      <c t="s" r="A11" s="4">
        <v>17</v>
      </c>
      <c t="s" r="B11" s="4">
        <v>18</v>
      </c>
    </row>
    <row r="12" spans="1:3">
      <c t="s" r="A12" s="4">
        <v>19</v>
      </c>
      <c t="s" r="B12" s="4">
        <v>20</v>
      </c>
    </row>
    <row r="13" spans="1:3">
      <c t="s" r="A13" s="4">
        <v>21</v>
      </c>
      <c t="s" r="B13" s="4">
        <v>22</v>
      </c>
    </row>
    <row r="14" spans="1:3">
      <c t="s" r="A14" s="4">
        <v>23</v>
      </c>
    </row>
    <row r="15" spans="1:3">
      <c t="s" r="A15" s="3">
        <v>4</v>
      </c>
    </row>
    <row r="16" spans="1:3">
      <c t="s" r="A16" s="4">
        <v>24</v>
      </c>
      <c t="n" r="C16" s="6">
        <v>95104969</v>
      </c>
    </row>
    <row r="17" spans="1:3">
      <c t="s" r="A17" s="4">
        <v>25</v>
      </c>
    </row>
    <row r="18" spans="1:3">
      <c t="s" r="A18" s="3">
        <v>4</v>
      </c>
    </row>
    <row r="19" spans="1:3">
      <c t="s" r="A19" s="4">
        <v>24</v>
      </c>
      <c t="n" r="C19" s="6">
        <v>338504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4</v>
      </c>
      <c t="s" r="B1" s="2">
        <v>1</v>
      </c>
    </row>
    <row r="2" spans="1:2">
      <c t="s" r="B2" s="2">
        <v>2</v>
      </c>
    </row>
    <row r="3" spans="1:2">
      <c t="s" r="A3" s="3">
        <v>185</v>
      </c>
    </row>
    <row r="4" spans="1:2">
      <c t="s" r="A4" s="4">
        <v>184</v>
      </c>
      <c t="s" r="B4" s="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3</v>
      </c>
      <c t="s" r="B1" s="2">
        <v>1</v>
      </c>
    </row>
    <row r="2" spans="1:2">
      <c t="s" r="B2" s="2">
        <v>2</v>
      </c>
    </row>
    <row r="3" spans="1:2">
      <c t="s" r="A3" s="3">
        <v>194</v>
      </c>
    </row>
    <row r="4" spans="1:2">
      <c t="s" r="A4" s="4">
        <v>193</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6</v>
      </c>
      <c t="s" r="B1" s="2">
        <v>1</v>
      </c>
    </row>
    <row r="2" spans="1:2">
      <c t="s" r="B2" s="2">
        <v>2</v>
      </c>
    </row>
    <row r="3" spans="1:2">
      <c t="s" r="A3" s="3">
        <v>197</v>
      </c>
    </row>
    <row r="4" spans="1:2">
      <c t="s" r="A4" s="4">
        <v>196</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34</v>
      </c>
      <c t="s" r="B1" s="2">
        <v>1</v>
      </c>
    </row>
    <row r="2" spans="1:2">
      <c t="s" r="B2" s="2">
        <v>2</v>
      </c>
    </row>
    <row r="3" spans="1:2">
      <c t="s" r="A3" s="3">
        <v>199</v>
      </c>
    </row>
    <row r="4" spans="1:2">
      <c t="s" r="A4" s="4">
        <v>34</v>
      </c>
      <c t="s" r="B4"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16798</v>
      </c>
      <c t="n" r="C3" s="7">
        <v>223444</v>
      </c>
    </row>
    <row r="4" spans="1:3">
      <c t="s" r="A4" s="4">
        <v>30</v>
      </c>
      <c t="n" r="B4" s="6">
        <v>763283</v>
      </c>
      <c t="n" r="C4" s="6">
        <v>816679</v>
      </c>
    </row>
    <row r="5" spans="1:3">
      <c t="s" r="A5" s="4">
        <v>31</v>
      </c>
      <c t="n" r="B5" s="6">
        <v>606912</v>
      </c>
      <c t="n" r="C5" s="6">
        <v>588999</v>
      </c>
    </row>
    <row r="6" spans="1:3">
      <c t="s" r="A6" s="4">
        <v>32</v>
      </c>
      <c t="n" r="B6" s="6">
        <v>66782</v>
      </c>
      <c t="n" r="C6" s="6">
        <v>98759</v>
      </c>
    </row>
    <row r="7" spans="1:3">
      <c t="s" r="A7" s="4">
        <v>33</v>
      </c>
      <c t="n" r="B7" s="6">
        <v>1653775</v>
      </c>
      <c t="n" r="C7" s="6">
        <v>1727881</v>
      </c>
    </row>
    <row r="8" spans="1:3">
      <c t="s" r="A8" s="4">
        <v>34</v>
      </c>
      <c t="n" r="B8" s="6">
        <v>812337</v>
      </c>
      <c t="n" r="C8" s="6">
        <v>807630</v>
      </c>
    </row>
    <row r="9" spans="1:3">
      <c t="s" r="A9" s="4">
        <v>35</v>
      </c>
      <c t="n" r="B9" s="6">
        <v>288908</v>
      </c>
      <c t="n" r="C9" s="6">
        <v>293230</v>
      </c>
    </row>
    <row r="10" spans="1:3">
      <c t="s" r="A10" s="4">
        <v>36</v>
      </c>
      <c t="n" r="B10" s="6">
        <v>1822337</v>
      </c>
      <c t="n" r="C10" s="6">
        <v>1804748</v>
      </c>
    </row>
    <row r="11" spans="1:3">
      <c t="s" r="A11" s="4">
        <v>37</v>
      </c>
      <c t="n" r="B11" s="6">
        <v>1250033</v>
      </c>
      <c t="n" r="C11" s="6">
        <v>1262664</v>
      </c>
    </row>
    <row r="12" spans="1:3">
      <c t="s" r="A12" s="4">
        <v>38</v>
      </c>
      <c t="n" r="B12" s="6">
        <v>530971</v>
      </c>
      <c t="n" r="C12" s="6">
        <v>522899</v>
      </c>
    </row>
    <row r="13" spans="1:3">
      <c t="s" r="A13" s="4">
        <v>39</v>
      </c>
      <c t="n" r="B13" s="6">
        <v>124341</v>
      </c>
      <c t="n" r="C13" s="6">
        <v>91954</v>
      </c>
    </row>
    <row r="14" spans="1:3">
      <c t="s" r="A14" s="4">
        <v>40</v>
      </c>
      <c t="n" r="B14" s="6">
        <v>155622</v>
      </c>
      <c t="n" r="C14" s="6">
        <v>161308</v>
      </c>
    </row>
    <row r="15" spans="1:3">
      <c t="s" r="A15" s="4">
        <v>41</v>
      </c>
      <c t="n" r="B15" s="6">
        <v>6638324</v>
      </c>
      <c t="n" r="C15" s="6">
        <v>6672314</v>
      </c>
    </row>
    <row r="16" spans="1:3">
      <c t="s" r="A16" s="3">
        <v>42</v>
      </c>
    </row>
    <row r="17" spans="1:3">
      <c t="s" r="A17" s="4">
        <v>43</v>
      </c>
      <c t="n" r="B17" s="6">
        <v>48042</v>
      </c>
      <c t="n" r="C17" s="6">
        <v>35308</v>
      </c>
    </row>
    <row r="18" spans="1:3">
      <c t="s" r="A18" s="4">
        <v>44</v>
      </c>
      <c t="n" r="B18" s="6">
        <v>499399</v>
      </c>
      <c t="n" r="C18" s="6">
        <v>499174</v>
      </c>
    </row>
    <row r="19" spans="1:3">
      <c t="s" r="A19" s="4">
        <v>45</v>
      </c>
      <c t="n" r="B19" s="6">
        <v>73421</v>
      </c>
      <c t="n" r="C19" s="6">
        <v>68892</v>
      </c>
    </row>
    <row r="20" spans="1:3">
      <c t="s" r="A20" s="4">
        <v>46</v>
      </c>
      <c t="n" r="B20" s="6">
        <v>86489</v>
      </c>
      <c t="n" r="C20" s="6">
        <v>96040</v>
      </c>
    </row>
    <row r="21" spans="1:3">
      <c t="s" r="A21" s="4">
        <v>47</v>
      </c>
      <c t="n" r="B21" s="6">
        <v>68767</v>
      </c>
      <c t="n" r="C21" s="6">
        <v>115266</v>
      </c>
    </row>
    <row r="22" spans="1:3">
      <c t="s" r="A22" s="4">
        <v>48</v>
      </c>
      <c t="n" r="B22" s="6">
        <v>7095</v>
      </c>
      <c t="n" r="C22" s="6">
        <v>11437</v>
      </c>
    </row>
    <row r="23" spans="1:3">
      <c t="s" r="A23" s="4">
        <v>49</v>
      </c>
      <c t="n" r="B23" s="6">
        <v>268661</v>
      </c>
      <c t="n" r="C23" s="6">
        <v>148532</v>
      </c>
    </row>
    <row r="24" spans="1:3">
      <c t="s" r="A24" s="4">
        <v>50</v>
      </c>
      <c t="n" r="B24" s="6">
        <v>1051874</v>
      </c>
      <c t="n" r="C24" s="6">
        <v>974649</v>
      </c>
    </row>
    <row r="25" spans="1:3">
      <c t="s" r="A25" s="4">
        <v>51</v>
      </c>
      <c t="n" r="B25" s="6">
        <v>3200794</v>
      </c>
      <c t="n" r="C25" s="6">
        <v>3511098</v>
      </c>
    </row>
    <row r="26" spans="1:3">
      <c t="s" r="A26" s="4">
        <v>52</v>
      </c>
      <c t="n" r="B26" s="6">
        <v>269106</v>
      </c>
      <c t="n" r="C26" s="6">
        <v>250391</v>
      </c>
    </row>
    <row r="27" spans="1:3">
      <c t="s" r="A27" s="4">
        <v>53</v>
      </c>
      <c t="n" r="B27" s="7">
        <v>4521774</v>
      </c>
      <c t="n" r="C27" s="6">
        <v>4736138</v>
      </c>
    </row>
    <row r="28" spans="1:3">
      <c t="s" r="A28" s="4">
        <v>54</v>
      </c>
      <c t="n" r="C28" s="7">
        <v>99000</v>
      </c>
    </row>
    <row r="29" spans="1:3">
      <c t="s" r="A29" s="3">
        <v>55</v>
      </c>
    </row>
    <row r="30" spans="1:3">
      <c t="s" r="A30" s="4">
        <v>56</v>
      </c>
      <c t="s" r="B30" s="4">
        <v>57</v>
      </c>
      <c t="s" r="C30" s="4">
        <v>57</v>
      </c>
    </row>
    <row r="31" spans="1:3">
      <c t="s" r="A31" s="4">
        <v>58</v>
      </c>
      <c t="n" r="B31" s="7">
        <v>1290</v>
      </c>
      <c t="n" r="C31" s="7">
        <v>1287</v>
      </c>
    </row>
    <row r="32" spans="1:3">
      <c t="s" r="A32" s="4">
        <v>59</v>
      </c>
      <c t="n" r="B32" s="6">
        <v>1366301</v>
      </c>
      <c t="n" r="C32" s="6">
        <v>1347491</v>
      </c>
    </row>
    <row r="33" spans="1:3">
      <c t="s" r="A33" s="4">
        <v>60</v>
      </c>
      <c t="n" r="B33" s="6">
        <v>566621</v>
      </c>
      <c t="n" r="C33" s="6">
        <v>305386</v>
      </c>
    </row>
    <row r="34" spans="1:3">
      <c t="s" r="A34" s="4">
        <v>61</v>
      </c>
      <c t="n" r="B34" s="6">
        <v>-88749</v>
      </c>
      <c t="n" r="C34" s="6">
        <v>-130233</v>
      </c>
    </row>
    <row r="35" spans="1:3">
      <c t="s" r="A35" s="4">
        <v>62</v>
      </c>
      <c t="n" r="B35" s="6">
        <v>1845463</v>
      </c>
      <c t="n" r="C35" s="6">
        <v>1523931</v>
      </c>
    </row>
    <row r="36" spans="1:3">
      <c t="s" r="A36" s="4">
        <v>63</v>
      </c>
      <c t="n" r="B36" s="6">
        <v>271087</v>
      </c>
      <c t="n" r="C36" s="6">
        <v>313245</v>
      </c>
    </row>
    <row r="37" spans="1:3">
      <c t="s" r="A37" s="4">
        <v>64</v>
      </c>
      <c t="n" r="B37" s="6">
        <v>2116550</v>
      </c>
      <c t="n" r="C37" s="6">
        <v>1837176</v>
      </c>
    </row>
    <row r="38" spans="1:3">
      <c t="s" r="A38" s="4">
        <v>65</v>
      </c>
      <c t="n" r="B38" s="6">
        <v>6638324</v>
      </c>
      <c t="n" r="C38" s="6">
        <v>6672314</v>
      </c>
    </row>
    <row r="39" spans="1:3">
      <c t="s" r="A39" s="4">
        <v>23</v>
      </c>
    </row>
    <row r="40" spans="1:3">
      <c t="s" r="A40" s="3">
        <v>55</v>
      </c>
    </row>
    <row r="41" spans="1:3">
      <c t="s" r="A41" s="4">
        <v>58</v>
      </c>
      <c t="n" r="B41" s="6">
        <v>951</v>
      </c>
      <c t="n" r="C41" s="6">
        <v>948</v>
      </c>
    </row>
    <row r="42" spans="1:3">
      <c t="s" r="A42" s="4">
        <v>25</v>
      </c>
    </row>
    <row r="43" spans="1:3">
      <c t="s" r="A43" s="3">
        <v>55</v>
      </c>
    </row>
    <row r="44" spans="1:3">
      <c t="s" r="A44" s="4">
        <v>58</v>
      </c>
      <c t="n" r="B44" s="7">
        <v>339</v>
      </c>
      <c t="n" r="C44" s="7">
        <v>3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10</v>
      </c>
      <c t="s" r="B1" s="2">
        <v>1</v>
      </c>
    </row>
    <row r="2" spans="1:2">
      <c t="s" r="B2" s="2">
        <v>2</v>
      </c>
    </row>
    <row r="3" spans="1:2">
      <c t="s" r="A3" s="3">
        <v>211</v>
      </c>
    </row>
    <row r="4" spans="1:2">
      <c t="s" r="A4" s="4">
        <v>210</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3</v>
      </c>
      <c t="s" r="B1" s="2">
        <v>1</v>
      </c>
    </row>
    <row r="2" spans="1:2">
      <c t="s" r="B2" s="2">
        <v>2</v>
      </c>
    </row>
    <row r="3" spans="1:2">
      <c t="s" r="A3" s="3">
        <v>214</v>
      </c>
    </row>
    <row r="4" spans="1:2">
      <c t="s" r="A4" s="4">
        <v>213</v>
      </c>
      <c t="s" r="B4" s="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16</v>
      </c>
      <c t="s" r="B1" s="2">
        <v>1</v>
      </c>
    </row>
    <row r="2" spans="1:2">
      <c t="s" r="B2" s="2">
        <v>2</v>
      </c>
    </row>
    <row r="3" spans="1:2">
      <c t="s" r="A3" s="3">
        <v>217</v>
      </c>
    </row>
    <row r="4" spans="1:2">
      <c t="s" r="A4" s="4">
        <v>216</v>
      </c>
      <c t="s" r="B4" s="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19</v>
      </c>
      <c t="s" r="B1" s="2">
        <v>1</v>
      </c>
    </row>
    <row r="2" spans="1:2">
      <c t="s" r="B2" s="2">
        <v>2</v>
      </c>
    </row>
    <row r="3" spans="1:2">
      <c t="s" r="A3" s="3">
        <v>220</v>
      </c>
    </row>
    <row r="4" spans="1:2">
      <c t="s" r="A4" s="4">
        <v>219</v>
      </c>
      <c t="s" r="B4" s="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2</v>
      </c>
      <c t="s" r="B1" s="2">
        <v>1</v>
      </c>
    </row>
    <row r="2" spans="1:2">
      <c t="s" r="B2" s="2">
        <v>2</v>
      </c>
    </row>
    <row r="3" spans="1:2">
      <c t="s" r="A3" s="3">
        <v>223</v>
      </c>
    </row>
    <row r="4" spans="1:2">
      <c t="s" r="A4" s="4">
        <v>222</v>
      </c>
      <c t="s" r="B4" s="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5</v>
      </c>
      <c t="s" r="B1" s="2">
        <v>1</v>
      </c>
    </row>
    <row r="2" spans="1:2">
      <c t="s" r="B2" s="2">
        <v>2</v>
      </c>
    </row>
    <row r="3" spans="1:2">
      <c t="s" r="A3" s="3">
        <v>226</v>
      </c>
    </row>
    <row r="4" spans="1:2">
      <c t="s" r="A4" s="4">
        <v>225</v>
      </c>
      <c t="s" r="B4"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8</v>
      </c>
      <c t="s" r="B1" s="2">
        <v>1</v>
      </c>
    </row>
    <row r="2" spans="1:2">
      <c t="s" r="B2" s="2">
        <v>2</v>
      </c>
    </row>
    <row r="3" spans="1:2">
      <c t="s" r="A3" s="3">
        <v>229</v>
      </c>
    </row>
    <row r="4" spans="1:2">
      <c t="s" r="A4" s="4">
        <v>228</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231</v>
      </c>
      <c t="s" r="B1" s="2">
        <v>1</v>
      </c>
    </row>
    <row r="2" spans="1:2">
      <c t="s" r="B2" s="2">
        <v>2</v>
      </c>
    </row>
    <row r="3" spans="1:2">
      <c t="s" r="A3" s="3">
        <v>185</v>
      </c>
    </row>
    <row r="4" spans="1:2">
      <c t="s" r="A4" s="4">
        <v>232</v>
      </c>
      <c t="s" r="B4" s="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t="s" r="A1" s="1">
        <v>234</v>
      </c>
      <c t="s" r="B1" s="2">
        <v>1</v>
      </c>
    </row>
    <row r="2" spans="1:2">
      <c t="s" r="B2" s="2">
        <v>2</v>
      </c>
    </row>
    <row r="3" spans="1:2">
      <c t="s" r="A3" s="3">
        <v>191</v>
      </c>
    </row>
    <row r="4" spans="1:2">
      <c t="s" r="A4" s="4">
        <v>235</v>
      </c>
      <c t="s" r="B4" s="4">
        <v>236</v>
      </c>
    </row>
    <row r="5" spans="1:2">
      <c t="s" r="A5" s="4">
        <v>237</v>
      </c>
      <c t="s" r="B5" s="4">
        <v>238</v>
      </c>
    </row>
    <row r="6" spans="1:2">
      <c t="s" r="A6" s="4">
        <v>239</v>
      </c>
      <c t="s" r="B6" s="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4">
        <v>242</v>
      </c>
    </row>
    <row r="4" spans="1:2">
      <c t="s" r="A4" s="4">
        <v>243</v>
      </c>
      <c t="s" r="B4" s="4">
        <v>244</v>
      </c>
    </row>
    <row r="5" spans="1:2">
      <c t="s" r="A5" s="4">
        <v>245</v>
      </c>
    </row>
    <row r="6" spans="1:2">
      <c t="s" r="A6" s="4">
        <v>246</v>
      </c>
      <c t="s" r="B6"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27</v>
      </c>
    </row>
    <row r="2" spans="1:3">
      <c t="s" r="A2" s="3">
        <v>28</v>
      </c>
    </row>
    <row r="3" spans="1:3">
      <c t="s" r="A3" s="4">
        <v>67</v>
      </c>
      <c t="n" r="B3" s="7">
        <v>18525</v>
      </c>
      <c t="n" r="C3" s="7">
        <v>12569</v>
      </c>
    </row>
    <row r="4" spans="1:3">
      <c t="s" r="A4" s="4">
        <v>68</v>
      </c>
      <c t="n" r="B4" s="7">
        <v>311685</v>
      </c>
      <c t="n" r="C4" s="7">
        <v>299153</v>
      </c>
    </row>
    <row r="5" spans="1:3">
      <c t="s" r="A5" s="3">
        <v>55</v>
      </c>
    </row>
    <row r="6" spans="1:3">
      <c t="s" r="A6" s="4">
        <v>69</v>
      </c>
      <c t="n" r="B6" s="8">
        <v>0.01</v>
      </c>
      <c t="n" r="C6" s="8">
        <v>0.01</v>
      </c>
    </row>
    <row r="7" spans="1:3">
      <c t="s" r="A7" s="4">
        <v>70</v>
      </c>
      <c t="n" r="B7" s="6">
        <v>25000000</v>
      </c>
      <c t="n" r="C7" s="6">
        <v>25000000</v>
      </c>
    </row>
    <row r="8" spans="1:3">
      <c t="s" r="A8" s="4">
        <v>71</v>
      </c>
      <c t="n" r="B8" s="6">
        <v>0</v>
      </c>
      <c t="n" r="C8" s="6">
        <v>0</v>
      </c>
    </row>
    <row r="9" spans="1:3">
      <c t="s" r="A9" s="4">
        <v>72</v>
      </c>
      <c t="n" r="B9" s="8">
        <v>0.01</v>
      </c>
      <c t="n" r="C9" s="8">
        <v>0.01</v>
      </c>
    </row>
    <row r="10" spans="1:3">
      <c t="s" r="A10" s="4">
        <v>23</v>
      </c>
    </row>
    <row r="11" spans="1:3">
      <c t="s" r="A11" s="3">
        <v>55</v>
      </c>
    </row>
    <row r="12" spans="1:3">
      <c t="s" r="A12" s="4">
        <v>73</v>
      </c>
      <c t="n" r="B12" s="6">
        <v>240000000</v>
      </c>
      <c t="n" r="C12" s="6">
        <v>240000000</v>
      </c>
    </row>
    <row r="13" spans="1:3">
      <c t="s" r="A13" s="4">
        <v>74</v>
      </c>
      <c t="n" r="B13" s="6">
        <v>95100709</v>
      </c>
      <c t="n" r="C13" s="6">
        <v>94838600</v>
      </c>
    </row>
    <row r="14" spans="1:3">
      <c t="s" r="A14" s="4">
        <v>75</v>
      </c>
      <c t="n" r="B14" s="6">
        <v>95100709</v>
      </c>
      <c t="n" r="C14" s="6">
        <v>94838600</v>
      </c>
    </row>
    <row r="15" spans="1:3">
      <c t="s" r="A15" s="4">
        <v>25</v>
      </c>
    </row>
    <row r="16" spans="1:3">
      <c t="s" r="A16" s="3">
        <v>55</v>
      </c>
    </row>
    <row r="17" spans="1:3">
      <c t="s" r="A17" s="4">
        <v>73</v>
      </c>
      <c t="n" r="B17" s="6">
        <v>60000000</v>
      </c>
      <c t="n" r="C17" s="6">
        <v>60000000</v>
      </c>
    </row>
    <row r="18" spans="1:3">
      <c t="s" r="A18" s="4">
        <v>74</v>
      </c>
      <c t="n" r="B18" s="6">
        <v>33850481</v>
      </c>
      <c t="n" r="C18" s="6">
        <v>33850481</v>
      </c>
    </row>
    <row r="19" spans="1:3">
      <c t="s" r="A19" s="4">
        <v>75</v>
      </c>
      <c t="n" r="B19" s="6">
        <v>33850481</v>
      </c>
      <c t="n" r="C19" s="6">
        <v>338504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97</v>
      </c>
    </row>
    <row r="4" spans="1:2">
      <c t="s" r="A4" s="4">
        <v>249</v>
      </c>
      <c t="s" r="B4" s="4">
        <v>250</v>
      </c>
    </row>
    <row r="5" spans="1:2">
      <c t="s" r="A5" s="4">
        <v>251</v>
      </c>
      <c t="s" r="B5" s="4">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80"/>
  </cols>
  <sheetData>
    <row r="1" spans="1:2">
      <c t="s" r="A1" s="1">
        <v>253</v>
      </c>
      <c t="s" r="B1" s="2">
        <v>1</v>
      </c>
    </row>
    <row r="2" spans="1:2">
      <c t="s" r="B2" s="2">
        <v>2</v>
      </c>
    </row>
    <row r="3" spans="1:2">
      <c t="s" r="A3" s="4">
        <v>254</v>
      </c>
      <c t="s" r="B3" s="4">
        <v>255</v>
      </c>
    </row>
    <row r="4" spans="1:2">
      <c t="s" r="A4" s="4">
        <v>256</v>
      </c>
      <c t="s" r="B4" s="4">
        <v>257</v>
      </c>
    </row>
    <row r="5" spans="1:2">
      <c t="s" r="A5" s="4">
        <v>258</v>
      </c>
    </row>
    <row r="6" spans="1:2">
      <c t="s" r="A6" s="4">
        <v>259</v>
      </c>
      <c t="s" r="B6" s="4">
        <v>260</v>
      </c>
    </row>
    <row r="7" spans="1:2">
      <c t="s" r="A7" s="4">
        <v>261</v>
      </c>
    </row>
    <row r="8" spans="1:2">
      <c t="s" r="A8" s="4">
        <v>259</v>
      </c>
      <c t="s" r="B8" s="4">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202</v>
      </c>
    </row>
    <row r="4" spans="1:2">
      <c t="s" r="A4" s="4">
        <v>264</v>
      </c>
      <c t="s" r="B4" s="4">
        <v>265</v>
      </c>
    </row>
    <row r="5" spans="1:2">
      <c t="s" r="A5" s="4">
        <v>266</v>
      </c>
      <c t="s" r="B5" s="4">
        <v>267</v>
      </c>
    </row>
    <row r="6" spans="1:2">
      <c t="s" r="A6" s="4">
        <v>268</v>
      </c>
      <c t="s" r="B6" s="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70</v>
      </c>
      <c t="s" r="B1" s="2">
        <v>1</v>
      </c>
    </row>
    <row r="2" spans="1:2">
      <c t="s" r="B2" s="2">
        <v>2</v>
      </c>
    </row>
    <row r="3" spans="1:2">
      <c t="s" r="A3" s="3">
        <v>205</v>
      </c>
    </row>
    <row r="4" spans="1:2">
      <c t="s" r="A4" s="4">
        <v>204</v>
      </c>
      <c t="s" r="B4" s="4">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72</v>
      </c>
      <c t="s" r="B1" s="2">
        <v>1</v>
      </c>
    </row>
    <row r="2" spans="1:2">
      <c t="s" r="B2" s="2">
        <v>2</v>
      </c>
    </row>
    <row r="3" spans="1:2">
      <c t="s" r="A3" s="3">
        <v>208</v>
      </c>
    </row>
    <row r="4" spans="1:2">
      <c t="s" r="A4" s="4">
        <v>273</v>
      </c>
      <c t="s" r="B4" s="4">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75</v>
      </c>
      <c t="s" r="B1" s="2">
        <v>1</v>
      </c>
    </row>
    <row r="2" spans="1:2">
      <c t="s" r="B2" s="2">
        <v>2</v>
      </c>
    </row>
    <row r="3" spans="1:2">
      <c t="s" r="A3" s="3">
        <v>211</v>
      </c>
    </row>
    <row r="4" spans="1:2">
      <c t="s" r="A4" s="4">
        <v>276</v>
      </c>
      <c t="s" r="B4" s="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8</v>
      </c>
      <c t="s" r="B1" s="2">
        <v>1</v>
      </c>
    </row>
    <row r="2" spans="1:2">
      <c t="s" r="B2" s="2">
        <v>2</v>
      </c>
    </row>
    <row r="3" spans="1:2">
      <c t="s" r="A3" s="3">
        <v>214</v>
      </c>
    </row>
    <row r="4" spans="1:2">
      <c t="s" r="A4" s="4">
        <v>279</v>
      </c>
      <c t="s" r="B4"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81</v>
      </c>
      <c t="s" r="B1" s="2">
        <v>1</v>
      </c>
    </row>
    <row r="2" spans="1:2">
      <c t="s" r="B2" s="2">
        <v>2</v>
      </c>
    </row>
    <row r="3" spans="1:2">
      <c t="s" r="A3" s="3">
        <v>223</v>
      </c>
    </row>
    <row r="4" spans="1:2">
      <c t="s" r="A4" s="4">
        <v>282</v>
      </c>
      <c t="s" r="B4" s="4">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4</v>
      </c>
      <c t="s" r="B1" s="2">
        <v>1</v>
      </c>
    </row>
    <row r="2" spans="1:2">
      <c t="s" r="B2" s="2">
        <v>2</v>
      </c>
    </row>
    <row r="3" spans="1:2">
      <c t="s" r="A3" s="3">
        <v>226</v>
      </c>
    </row>
    <row r="4" spans="1:2">
      <c t="s" r="A4" s="4">
        <v>285</v>
      </c>
      <c t="s" r="B4" s="4">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87</v>
      </c>
      <c t="s" r="B1" s="2">
        <v>1</v>
      </c>
    </row>
    <row r="2" spans="1:2">
      <c t="s" r="B2" s="2">
        <v>2</v>
      </c>
    </row>
    <row r="3" spans="1:2">
      <c t="s" r="A3" s="3">
        <v>229</v>
      </c>
    </row>
    <row r="4" spans="1:2">
      <c t="s" r="A4" s="4">
        <v>288</v>
      </c>
      <c t="s" r="B4" s="4">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6</v>
      </c>
      <c t="s" r="B1" s="2">
        <v>1</v>
      </c>
    </row>
    <row r="2" spans="1:3">
      <c t="s" r="B2" s="2">
        <v>2</v>
      </c>
      <c t="s" r="C2" s="2">
        <v>77</v>
      </c>
    </row>
    <row r="3" spans="1:3">
      <c t="s" r="A3" s="3">
        <v>78</v>
      </c>
    </row>
    <row r="4" spans="1:3">
      <c t="s" r="A4" s="4">
        <v>79</v>
      </c>
      <c t="n" r="B4" s="7">
        <v>571855</v>
      </c>
      <c t="n" r="C4" s="7">
        <v>435268</v>
      </c>
    </row>
    <row r="5" spans="1:3">
      <c t="s" r="A5" s="4">
        <v>80</v>
      </c>
      <c t="n" r="B5" s="6">
        <v>228068</v>
      </c>
      <c t="n" r="C5" s="6">
        <v>209008</v>
      </c>
    </row>
    <row r="6" spans="1:3">
      <c t="s" r="A6" s="4">
        <v>81</v>
      </c>
      <c t="n" r="B6" s="6">
        <v>16955</v>
      </c>
      <c t="n" r="C6" s="6">
        <v>13974</v>
      </c>
    </row>
    <row r="7" spans="1:3">
      <c t="s" r="A7" s="4">
        <v>82</v>
      </c>
      <c t="n" r="B7" s="6">
        <v>816878</v>
      </c>
      <c t="n" r="C7" s="6">
        <v>658250</v>
      </c>
    </row>
    <row r="8" spans="1:3">
      <c t="s" r="A8" s="4">
        <v>83</v>
      </c>
      <c t="n" r="B8" s="6">
        <v>279667</v>
      </c>
      <c t="n" r="C8" s="6">
        <v>199147</v>
      </c>
    </row>
    <row r="9" spans="1:3">
      <c t="s" r="A9" s="4">
        <v>84</v>
      </c>
      <c t="n" r="B9" s="6">
        <v>198821</v>
      </c>
      <c t="n" r="C9" s="6">
        <v>202187</v>
      </c>
    </row>
    <row r="10" spans="1:3">
      <c t="s" r="A10" s="4">
        <v>85</v>
      </c>
      <c t="n" r="B10" s="6">
        <v>17539</v>
      </c>
      <c t="n" r="C10" s="6">
        <v>16895</v>
      </c>
    </row>
    <row r="11" spans="1:3">
      <c t="s" r="A11" s="4">
        <v>86</v>
      </c>
      <c t="n" r="B11" s="6">
        <v>31062</v>
      </c>
      <c t="n" r="C11" s="6">
        <v>11695</v>
      </c>
    </row>
    <row r="12" spans="1:3">
      <c t="s" r="A12" s="4">
        <v>87</v>
      </c>
      <c t="n" r="B12" s="6">
        <v>-242</v>
      </c>
      <c t="n" r="C12" s="6">
        <v>2516</v>
      </c>
    </row>
    <row r="13" spans="1:3">
      <c t="s" r="A13" s="4">
        <v>88</v>
      </c>
      <c t="n" r="B13" s="6">
        <v>526847</v>
      </c>
      <c t="n" r="C13" s="6">
        <v>432440</v>
      </c>
    </row>
    <row r="14" spans="1:3">
      <c t="s" r="A14" s="4">
        <v>89</v>
      </c>
      <c t="n" r="B14" s="6">
        <v>290031</v>
      </c>
      <c t="n" r="C14" s="6">
        <v>225810</v>
      </c>
    </row>
    <row r="15" spans="1:3">
      <c t="s" r="A15" s="4">
        <v>90</v>
      </c>
      <c t="n" r="B15" s="6">
        <v>-33745</v>
      </c>
      <c t="n" r="C15" s="6">
        <v>-12967</v>
      </c>
    </row>
    <row r="16" spans="1:3">
      <c t="s" r="A16" s="4">
        <v>91</v>
      </c>
      <c t="n" r="B16" s="6">
        <v>25678</v>
      </c>
      <c t="n" r="C16" s="6">
        <v>18945</v>
      </c>
    </row>
    <row r="17" spans="1:3">
      <c t="s" r="A17" s="4">
        <v>92</v>
      </c>
      <c t="n" r="B17" s="6">
        <v>2766</v>
      </c>
      <c t="n" r="C17" s="6">
        <v>5933</v>
      </c>
    </row>
    <row r="18" spans="1:3">
      <c t="s" r="A18" s="4">
        <v>93</v>
      </c>
      <c t="n" r="B18" s="6">
        <v>208197</v>
      </c>
    </row>
    <row r="19" spans="1:3">
      <c t="s" r="A19" s="4">
        <v>94</v>
      </c>
      <c t="n" r="B19" s="6">
        <v>6066</v>
      </c>
      <c t="n" r="C19" s="6">
        <v>-402</v>
      </c>
    </row>
    <row r="20" spans="1:3">
      <c t="s" r="A20" s="4">
        <v>95</v>
      </c>
      <c t="n" r="B20" s="6">
        <v>498993</v>
      </c>
      <c t="n" r="C20" s="6">
        <v>237319</v>
      </c>
    </row>
    <row r="21" spans="1:3">
      <c t="s" r="A21" s="4">
        <v>96</v>
      </c>
      <c t="n" r="B21" s="6">
        <v>159047</v>
      </c>
      <c t="n" r="C21" s="6">
        <v>71249</v>
      </c>
    </row>
    <row r="22" spans="1:3">
      <c t="s" r="A22" s="4">
        <v>97</v>
      </c>
      <c t="n" r="B22" s="6">
        <v>339946</v>
      </c>
      <c t="n" r="C22" s="6">
        <v>166070</v>
      </c>
    </row>
    <row r="23" spans="1:3">
      <c t="s" r="A23" s="4">
        <v>98</v>
      </c>
      <c t="n" r="B23" s="6">
        <v>-49049</v>
      </c>
      <c t="n" r="C23" s="6">
        <v>-42227</v>
      </c>
    </row>
    <row r="24" spans="1:3">
      <c t="s" r="A24" s="4">
        <v>99</v>
      </c>
      <c t="n" r="B24" s="7">
        <v>290897</v>
      </c>
      <c t="n" r="C24" s="7">
        <v>123843</v>
      </c>
    </row>
    <row r="25" spans="1:3">
      <c t="s" r="A25" s="3">
        <v>100</v>
      </c>
    </row>
    <row r="26" spans="1:3">
      <c t="s" r="A26" s="4">
        <v>101</v>
      </c>
      <c t="n" r="B26" s="8">
        <v>2.25</v>
      </c>
      <c t="n" r="C26" s="8">
        <v>0.9399999999999999</v>
      </c>
    </row>
    <row r="27" spans="1:3">
      <c t="s" r="A27" s="3">
        <v>102</v>
      </c>
    </row>
    <row r="28" spans="1:3">
      <c t="s" r="A28" s="4">
        <v>101</v>
      </c>
      <c t="n" r="B28" s="8">
        <v>2.24</v>
      </c>
      <c t="n" r="C28" s="8">
        <v>0.9399999999999999</v>
      </c>
    </row>
    <row r="29" spans="1:3">
      <c t="s" r="A29" s="3">
        <v>103</v>
      </c>
    </row>
    <row r="30" spans="1:3">
      <c t="s" r="A30" s="4">
        <v>104</v>
      </c>
      <c t="n" r="B30" s="6">
        <v>129295</v>
      </c>
      <c t="n" r="C30" s="6">
        <v>131259</v>
      </c>
    </row>
    <row r="31" spans="1:3">
      <c t="s" r="A31" s="4">
        <v>105</v>
      </c>
      <c t="n" r="B31" s="6">
        <v>129790</v>
      </c>
      <c t="n" r="C31" s="6">
        <v>1319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290</v>
      </c>
      <c t="s" r="B1" s="2">
        <v>1</v>
      </c>
    </row>
    <row r="2" spans="1:2">
      <c t="s" r="B2" s="2">
        <v>291</v>
      </c>
    </row>
    <row r="3" spans="1:2">
      <c t="s" r="A3" s="3">
        <v>182</v>
      </c>
    </row>
    <row r="4" spans="1:2">
      <c t="s" r="A4" s="4">
        <v>292</v>
      </c>
      <c t="n" r="B4" s="6">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93</v>
      </c>
      <c t="s" r="B1" s="2">
        <v>1</v>
      </c>
    </row>
    <row r="2" spans="1:3">
      <c t="s" r="B2" s="2">
        <v>2</v>
      </c>
      <c t="s" r="C2" s="2">
        <v>77</v>
      </c>
    </row>
    <row r="3" spans="1:3">
      <c t="s" r="A3" s="3">
        <v>185</v>
      </c>
    </row>
    <row r="4" spans="1:3">
      <c t="s" r="A4" s="4">
        <v>104</v>
      </c>
      <c t="n" r="B4" s="6">
        <v>129295</v>
      </c>
      <c t="n" r="C4" s="6">
        <v>131259</v>
      </c>
    </row>
    <row r="5" spans="1:3">
      <c t="s" r="A5" s="3">
        <v>294</v>
      </c>
    </row>
    <row r="6" spans="1:3">
      <c t="s" r="A6" s="4">
        <v>295</v>
      </c>
      <c t="n" r="B6" s="6">
        <v>208</v>
      </c>
      <c t="n" r="C6" s="6">
        <v>155</v>
      </c>
    </row>
    <row r="7" spans="1:3">
      <c t="s" r="A7" s="4">
        <v>296</v>
      </c>
      <c t="n" r="B7" s="6">
        <v>287</v>
      </c>
      <c t="n" r="C7" s="6">
        <v>528</v>
      </c>
    </row>
    <row r="8" spans="1:3">
      <c t="s" r="A8" s="4">
        <v>297</v>
      </c>
      <c t="n" r="B8" s="6">
        <v>129790</v>
      </c>
      <c t="n" r="C8" s="6">
        <v>131942</v>
      </c>
    </row>
    <row r="9" spans="1:3">
      <c t="s" r="A9" s="4">
        <v>298</v>
      </c>
      <c t="n" r="B9" s="6">
        <v>1711</v>
      </c>
      <c t="n" r="C9" s="6">
        <v>3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5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7"/>
    <col customWidth="1" max="8" min="8" width="21"/>
    <col customWidth="1" max="9" min="9" width="21"/>
    <col customWidth="1" max="10" min="10" width="14"/>
    <col customWidth="1" max="11" min="11" width="21"/>
    <col customWidth="1" max="12" min="12" width="21"/>
    <col customWidth="1" max="13" min="13" width="26"/>
    <col customWidth="1" max="14" min="14" width="21"/>
    <col customWidth="1" max="15" min="15" width="21"/>
    <col customWidth="1" max="16" min="16" width="21"/>
  </cols>
  <sheetData>
    <row r="1" spans="1:16">
      <c t="s" r="A1" s="1">
        <v>299</v>
      </c>
      <c t="s" r="B1" s="2">
        <v>300</v>
      </c>
      <c t="s" r="C1" s="2">
        <v>301</v>
      </c>
      <c t="s" r="D1" s="2">
        <v>302</v>
      </c>
      <c t="s" r="E1" s="2">
        <v>303</v>
      </c>
      <c t="s" r="F1" s="2">
        <v>304</v>
      </c>
      <c t="s" r="G1" s="2">
        <v>305</v>
      </c>
      <c t="s" r="H1" s="2">
        <v>306</v>
      </c>
      <c t="s" r="I1" s="2">
        <v>307</v>
      </c>
      <c t="s" r="J1" s="2">
        <v>308</v>
      </c>
      <c t="s" r="K1" s="2">
        <v>309</v>
      </c>
      <c t="s" r="L1" s="2">
        <v>310</v>
      </c>
      <c t="s" r="M1" s="2">
        <v>311</v>
      </c>
      <c t="s" r="N1" s="2">
        <v>303</v>
      </c>
      <c t="s" r="O1" s="2">
        <v>312</v>
      </c>
      <c t="s" r="P1" s="2">
        <v>313</v>
      </c>
    </row>
    <row r="2" spans="1:16">
      <c t="s" r="A2" s="3">
        <v>314</v>
      </c>
    </row>
    <row r="3" spans="1:16">
      <c t="s" r="A3" s="4">
        <v>315</v>
      </c>
      <c t="n" r="F3" s="7">
        <v>99000</v>
      </c>
    </row>
    <row r="4" spans="1:16">
      <c t="s" r="A4" s="4">
        <v>316</v>
      </c>
      <c t="n" r="G4" s="9">
        <v>584</v>
      </c>
    </row>
    <row r="5" spans="1:16">
      <c t="s" r="A5" s="4">
        <v>317</v>
      </c>
      <c t="n" r="F5" s="6">
        <v>16000</v>
      </c>
      <c t="n" r="H5" s="7">
        <v>16000</v>
      </c>
    </row>
    <row r="6" spans="1:16">
      <c t="s" r="A6" s="4">
        <v>318</v>
      </c>
      <c t="n" r="D6" s="7">
        <v>625000</v>
      </c>
    </row>
    <row r="7" spans="1:16">
      <c t="s" r="A7" s="4">
        <v>319</v>
      </c>
      <c t="n" r="F7" s="6">
        <v>325000</v>
      </c>
      <c t="n" r="H7" s="7">
        <v>1010000</v>
      </c>
    </row>
    <row r="8" spans="1:16">
      <c t="s" r="A8" s="4">
        <v>320</v>
      </c>
      <c t="n" r="F8" s="6">
        <v>1822337</v>
      </c>
      <c t="n" r="I8" s="7">
        <v>1804748</v>
      </c>
    </row>
    <row r="9" spans="1:16">
      <c t="s" r="A9" s="4">
        <v>321</v>
      </c>
    </row>
    <row r="10" spans="1:16">
      <c t="s" r="A10" s="3">
        <v>314</v>
      </c>
    </row>
    <row r="11" spans="1:16">
      <c t="s" r="A11" s="4">
        <v>322</v>
      </c>
      <c t="n" r="O11" s="7">
        <v>250000</v>
      </c>
    </row>
    <row r="12" spans="1:16">
      <c t="s" r="A12" s="4">
        <v>323</v>
      </c>
    </row>
    <row r="13" spans="1:16">
      <c t="s" r="A13" s="3">
        <v>314</v>
      </c>
    </row>
    <row r="14" spans="1:16">
      <c t="s" r="A14" s="4">
        <v>324</v>
      </c>
      <c t="n" r="P14" s="7">
        <v>900000</v>
      </c>
    </row>
    <row r="15" spans="1:16">
      <c t="s" r="A15" s="4">
        <v>325</v>
      </c>
    </row>
    <row r="16" spans="1:16">
      <c t="s" r="A16" s="3">
        <v>314</v>
      </c>
    </row>
    <row r="17" spans="1:16">
      <c t="s" r="A17" s="4">
        <v>326</v>
      </c>
      <c t="s" r="D17" s="4">
        <v>327</v>
      </c>
      <c t="s" r="N17" s="4">
        <v>327</v>
      </c>
    </row>
    <row r="18" spans="1:16">
      <c t="s" r="A18" s="4">
        <v>328</v>
      </c>
      <c t="n" r="F18" s="6">
        <v>1608600</v>
      </c>
      <c t="n" r="G18" s="9">
        <v>1440</v>
      </c>
    </row>
    <row r="19" spans="1:16">
      <c t="s" r="A19" s="4">
        <v>316</v>
      </c>
      <c t="n" r="D19" s="7">
        <v>652365</v>
      </c>
      <c t="n" r="E19" s="9">
        <v>584</v>
      </c>
    </row>
    <row r="20" spans="1:16">
      <c t="s" r="A20" s="4">
        <v>329</v>
      </c>
      <c t="n" r="D20" s="6">
        <v>956200</v>
      </c>
      <c t="n" r="N20" s="9">
        <v>856</v>
      </c>
    </row>
    <row r="21" spans="1:16">
      <c t="s" r="A21" s="4">
        <v>330</v>
      </c>
      <c t="n" r="D21" s="6">
        <v>1500000</v>
      </c>
    </row>
    <row r="22" spans="1:16">
      <c t="s" r="A22" s="4">
        <v>331</v>
      </c>
      <c t="n" r="K22" s="10">
        <v>364.9</v>
      </c>
    </row>
    <row r="23" spans="1:16">
      <c t="s" r="A23" s="4">
        <v>332</v>
      </c>
      <c t="n" r="K23" s="9">
        <v>300</v>
      </c>
    </row>
    <row r="24" spans="1:16">
      <c t="s" r="A24" s="4">
        <v>320</v>
      </c>
      <c t="n" r="D24" s="6">
        <v>1239568</v>
      </c>
      <c t="n" r="F24" s="7">
        <v>1239600</v>
      </c>
    </row>
    <row r="25" spans="1:16">
      <c t="s" r="A25" s="4">
        <v>333</v>
      </c>
    </row>
    <row r="26" spans="1:16">
      <c t="s" r="A26" s="3">
        <v>314</v>
      </c>
    </row>
    <row r="27" spans="1:16">
      <c t="s" r="A27" s="4">
        <v>326</v>
      </c>
      <c t="s" r="J27" s="4">
        <v>327</v>
      </c>
    </row>
    <row r="28" spans="1:16">
      <c t="s" r="A28" s="4">
        <v>329</v>
      </c>
      <c t="n" r="D28" s="6">
        <v>621100</v>
      </c>
      <c t="n" r="N28" s="9">
        <v>556</v>
      </c>
    </row>
    <row r="29" spans="1:16">
      <c t="s" r="A29" s="4">
        <v>334</v>
      </c>
      <c t="n" r="D29" s="6">
        <v>831500</v>
      </c>
      <c t="n" r="L29" s="7">
        <v>853900</v>
      </c>
    </row>
    <row r="30" spans="1:16">
      <c t="s" r="A30" s="4">
        <v>335</v>
      </c>
      <c t="n" r="D30" s="6">
        <v>22400</v>
      </c>
    </row>
    <row r="31" spans="1:16">
      <c t="s" r="A31" s="4">
        <v>336</v>
      </c>
      <c t="n" r="D31" s="7">
        <v>2462500</v>
      </c>
    </row>
    <row r="32" spans="1:16">
      <c t="s" r="A32" s="4">
        <v>337</v>
      </c>
      <c t="s" r="D32" s="4">
        <v>338</v>
      </c>
      <c t="s" r="N32" s="4">
        <v>338</v>
      </c>
    </row>
    <row r="33" spans="1:16">
      <c t="s" r="A33" s="4">
        <v>339</v>
      </c>
      <c t="s" r="F33" s="4">
        <v>340</v>
      </c>
      <c t="s" r="G33" s="4">
        <v>340</v>
      </c>
    </row>
    <row r="34" spans="1:16">
      <c t="s" r="A34" s="4">
        <v>341</v>
      </c>
      <c t="n" r="M34" s="11">
        <v>20</v>
      </c>
    </row>
    <row r="35" spans="1:16">
      <c t="s" r="A35" s="4">
        <v>342</v>
      </c>
      <c t="n" r="F35" s="12">
        <v>156.7</v>
      </c>
      <c t="n" r="G35" s="12">
        <v>156.7</v>
      </c>
    </row>
    <row r="36" spans="1:16">
      <c t="s" r="A36" s="4">
        <v>343</v>
      </c>
      <c t="s" r="L36" s="4">
        <v>344</v>
      </c>
    </row>
    <row r="37" spans="1:16">
      <c t="s" r="A37" s="4">
        <v>345</v>
      </c>
    </row>
    <row r="38" spans="1:16">
      <c t="s" r="A38" s="3">
        <v>314</v>
      </c>
    </row>
    <row r="39" spans="1:16">
      <c t="s" r="A39" s="4">
        <v>346</v>
      </c>
      <c t="s" r="C39" s="4">
        <v>347</v>
      </c>
    </row>
    <row r="40" spans="1:16">
      <c t="s" r="A40" s="4">
        <v>348</v>
      </c>
      <c t="n" r="C40" s="10">
        <v>45.1</v>
      </c>
    </row>
    <row r="41" spans="1:16">
      <c t="s" r="A41" s="4">
        <v>349</v>
      </c>
      <c t="n" r="C41" s="6">
        <v>43</v>
      </c>
    </row>
    <row r="42" spans="1:16">
      <c t="s" r="A42" s="4">
        <v>350</v>
      </c>
      <c t="n" r="C42" s="12">
        <v>0.8</v>
      </c>
    </row>
    <row r="43" spans="1:16">
      <c t="s" r="A43" s="4">
        <v>351</v>
      </c>
      <c t="n" r="B43" s="10">
        <v>1.3</v>
      </c>
      <c t="n" r="C43" s="10">
        <v>1.3</v>
      </c>
    </row>
    <row r="44" spans="1:16">
      <c t="s" r="A44" s="4">
        <v>352</v>
      </c>
      <c t="s" r="C44" s="4">
        <v>353</v>
      </c>
    </row>
    <row r="45" spans="1:16">
      <c t="s" r="A45" s="4">
        <v>354</v>
      </c>
      <c t="n" r="B45" s="12">
        <v>45.6</v>
      </c>
    </row>
    <row r="46" spans="1:16">
      <c t="s" r="A46" s="4">
        <v>355</v>
      </c>
      <c t="n" r="B46" s="6">
        <v>43</v>
      </c>
    </row>
    <row r="47" spans="1:16">
      <c t="s" r="A47" s="4">
        <v>356</v>
      </c>
      <c t="n" r="B47" s="10">
        <v>1.3</v>
      </c>
    </row>
    <row r="48" spans="1:16">
      <c t="s" r="A48" s="4">
        <v>357</v>
      </c>
    </row>
    <row r="49" spans="1:16">
      <c t="s" r="A49" s="3">
        <v>314</v>
      </c>
    </row>
    <row r="50" spans="1:16">
      <c t="s" r="A50" s="4">
        <v>346</v>
      </c>
      <c t="s" r="B50" s="4">
        <v>358</v>
      </c>
    </row>
    <row r="51" spans="1:16">
      <c t="s" r="A51" s="4">
        <v>354</v>
      </c>
      <c t="n" r="B51" s="10">
        <v>118.9</v>
      </c>
    </row>
    <row r="52" spans="1:16">
      <c t="s" r="A52" s="4">
        <v>355</v>
      </c>
      <c t="n" r="B52" s="12">
        <v>116.6</v>
      </c>
    </row>
    <row r="53" spans="1:16">
      <c t="s" r="A53" s="4">
        <v>359</v>
      </c>
      <c t="n" r="B53" s="10">
        <v>2.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360</v>
      </c>
      <c t="s" r="B1" s="2">
        <v>302</v>
      </c>
      <c t="s" r="C1" s="2">
        <v>303</v>
      </c>
      <c t="s" r="D1" s="2">
        <v>361</v>
      </c>
      <c t="s" r="E1" s="2">
        <v>362</v>
      </c>
      <c t="s" r="F1" s="2">
        <v>307</v>
      </c>
    </row>
    <row r="2" spans="1:6">
      <c t="s" r="A2" s="3">
        <v>363</v>
      </c>
    </row>
    <row r="3" spans="1:6">
      <c t="s" r="A3" s="4">
        <v>364</v>
      </c>
      <c t="n" r="D3" s="9">
        <v>584</v>
      </c>
    </row>
    <row r="4" spans="1:6">
      <c t="s" r="A4" s="3">
        <v>365</v>
      </c>
    </row>
    <row r="5" spans="1:6">
      <c t="s" r="A5" s="4">
        <v>36</v>
      </c>
      <c t="n" r="E5" s="7">
        <v>1822337</v>
      </c>
      <c t="n" r="F5" s="7">
        <v>1804748</v>
      </c>
    </row>
    <row r="6" spans="1:6">
      <c t="s" r="A6" s="4">
        <v>325</v>
      </c>
    </row>
    <row r="7" spans="1:6">
      <c t="s" r="A7" s="3">
        <v>363</v>
      </c>
    </row>
    <row r="8" spans="1:6">
      <c t="s" r="A8" s="4">
        <v>316</v>
      </c>
      <c t="n" r="B8" s="7">
        <v>652365</v>
      </c>
      <c t="n" r="C8" s="9">
        <v>584</v>
      </c>
    </row>
    <row r="9" spans="1:6">
      <c t="s" r="A9" s="3">
        <v>366</v>
      </c>
    </row>
    <row r="10" spans="1:6">
      <c t="s" r="A10" s="4">
        <v>29</v>
      </c>
      <c t="n" r="B10" s="6">
        <v>105714</v>
      </c>
    </row>
    <row r="11" spans="1:6">
      <c t="s" r="A11" s="4">
        <v>367</v>
      </c>
      <c t="n" r="B11" s="6">
        <v>7342</v>
      </c>
    </row>
    <row r="12" spans="1:6">
      <c t="s" r="A12" s="4">
        <v>368</v>
      </c>
      <c t="n" r="B12" s="6">
        <v>110387</v>
      </c>
    </row>
    <row r="13" spans="1:6">
      <c t="s" r="A13" s="4">
        <v>32</v>
      </c>
      <c t="n" r="B13" s="6">
        <v>21592</v>
      </c>
    </row>
    <row r="14" spans="1:6">
      <c t="s" r="A14" s="4">
        <v>34</v>
      </c>
      <c t="n" r="B14" s="6">
        <v>354719</v>
      </c>
    </row>
    <row r="15" spans="1:6">
      <c t="s" r="A15" s="4">
        <v>369</v>
      </c>
      <c t="n" r="B15" s="6">
        <v>92133</v>
      </c>
    </row>
    <row r="16" spans="1:6">
      <c t="s" r="A16" s="4">
        <v>31</v>
      </c>
      <c t="n" r="B16" s="6">
        <v>79211</v>
      </c>
    </row>
    <row r="17" spans="1:6">
      <c t="s" r="A17" s="4">
        <v>370</v>
      </c>
      <c t="n" r="B17" s="6">
        <v>760636</v>
      </c>
    </row>
    <row r="18" spans="1:6">
      <c t="s" r="A18" s="3">
        <v>365</v>
      </c>
    </row>
    <row r="19" spans="1:6">
      <c t="s" r="A19" s="4">
        <v>43</v>
      </c>
      <c t="n" r="B19" s="6">
        <v>28941</v>
      </c>
    </row>
    <row r="20" spans="1:6">
      <c t="s" r="A20" s="4">
        <v>371</v>
      </c>
      <c t="n" r="B20" s="6">
        <v>19395</v>
      </c>
    </row>
    <row r="21" spans="1:6">
      <c t="s" r="A21" s="4">
        <v>46</v>
      </c>
      <c t="n" r="B21" s="6">
        <v>2132</v>
      </c>
    </row>
    <row r="22" spans="1:6">
      <c t="s" r="A22" s="4">
        <v>47</v>
      </c>
      <c t="n" r="B22" s="6">
        <v>27896</v>
      </c>
    </row>
    <row r="23" spans="1:6">
      <c t="s" r="A23" s="4">
        <v>48</v>
      </c>
      <c t="n" r="B23" s="6">
        <v>543</v>
      </c>
    </row>
    <row r="24" spans="1:6">
      <c t="s" r="A24" s="4">
        <v>49</v>
      </c>
      <c t="n" r="B24" s="6">
        <v>64224</v>
      </c>
    </row>
    <row r="25" spans="1:6">
      <c t="s" r="A25" s="4">
        <v>39</v>
      </c>
      <c t="n" r="B25" s="6">
        <v>23651</v>
      </c>
    </row>
    <row r="26" spans="1:6">
      <c t="s" r="A26" s="4">
        <v>372</v>
      </c>
      <c t="n" r="B26" s="6">
        <v>3492</v>
      </c>
    </row>
    <row r="27" spans="1:6">
      <c t="s" r="A27" s="4">
        <v>52</v>
      </c>
      <c t="n" r="B27" s="6">
        <v>5624</v>
      </c>
    </row>
    <row r="28" spans="1:6">
      <c t="s" r="A28" s="4">
        <v>373</v>
      </c>
      <c t="n" r="B28" s="6">
        <v>858530</v>
      </c>
    </row>
    <row r="29" spans="1:6">
      <c t="s" r="A29" s="4">
        <v>36</v>
      </c>
      <c t="n" r="B29" s="6">
        <v>1239568</v>
      </c>
      <c t="n" r="E29" s="7">
        <v>1239600</v>
      </c>
    </row>
    <row r="30" spans="1:6">
      <c t="s" r="A30" s="4">
        <v>374</v>
      </c>
      <c t="n" r="B30" s="6">
        <v>652365</v>
      </c>
    </row>
    <row r="31" spans="1:6">
      <c t="s" r="A31" s="4">
        <v>375</v>
      </c>
    </row>
    <row r="32" spans="1:6">
      <c t="s" r="A32" s="3">
        <v>365</v>
      </c>
    </row>
    <row r="33" spans="1:6">
      <c t="s" r="A33" s="4">
        <v>273</v>
      </c>
      <c t="n" r="B33" s="6">
        <v>128577</v>
      </c>
    </row>
    <row r="34" spans="1:6">
      <c t="s" r="A34" s="4">
        <v>376</v>
      </c>
    </row>
    <row r="35" spans="1:6">
      <c t="s" r="A35" s="3">
        <v>365</v>
      </c>
    </row>
    <row r="36" spans="1:6">
      <c t="s" r="A36" s="4">
        <v>273</v>
      </c>
      <c t="n" r="B36" s="6">
        <v>528205</v>
      </c>
    </row>
    <row r="37" spans="1:6">
      <c t="s" r="A37" s="4">
        <v>377</v>
      </c>
    </row>
    <row r="38" spans="1:6">
      <c t="s" r="A38" s="3">
        <v>365</v>
      </c>
    </row>
    <row r="39" spans="1:6">
      <c t="s" r="A39" s="4">
        <v>273</v>
      </c>
      <c t="n" r="B39" s="6">
        <v>409549</v>
      </c>
    </row>
    <row r="40" spans="1:6">
      <c t="s" r="A40" s="4">
        <v>378</v>
      </c>
    </row>
    <row r="41" spans="1:6">
      <c t="s" r="A41" s="3">
        <v>365</v>
      </c>
    </row>
    <row r="42" spans="1:6">
      <c t="s" r="A42" s="4">
        <v>273</v>
      </c>
      <c t="n" r="B42" s="7">
        <v>1817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t="s" r="A1" s="1">
        <v>379</v>
      </c>
      <c t="s" r="B1" s="2">
        <v>302</v>
      </c>
    </row>
    <row r="2" spans="1:2">
      <c t="s" r="A2" s="3">
        <v>380</v>
      </c>
    </row>
    <row r="3" spans="1:2">
      <c t="s" r="A3" s="4">
        <v>381</v>
      </c>
      <c t="n" r="B3" s="7">
        <v>760636</v>
      </c>
    </row>
    <row r="4" spans="1:2">
      <c t="s" r="A4" s="4">
        <v>382</v>
      </c>
    </row>
    <row r="5" spans="1:2">
      <c t="s" r="A5" s="3">
        <v>380</v>
      </c>
    </row>
    <row r="6" spans="1:2">
      <c t="s" r="A6" s="4">
        <v>383</v>
      </c>
      <c t="s" r="B6" s="4">
        <v>384</v>
      </c>
    </row>
    <row r="7" spans="1:2">
      <c t="s" r="A7" s="4">
        <v>381</v>
      </c>
      <c t="n" r="B7" s="7">
        <v>333912</v>
      </c>
    </row>
    <row r="8" spans="1:2">
      <c t="s" r="A8" s="4">
        <v>385</v>
      </c>
    </row>
    <row r="9" spans="1:2">
      <c t="s" r="A9" s="3">
        <v>380</v>
      </c>
    </row>
    <row r="10" spans="1:2">
      <c t="s" r="A10" s="4">
        <v>383</v>
      </c>
      <c t="s" r="B10" s="4">
        <v>386</v>
      </c>
    </row>
    <row r="11" spans="1:2">
      <c t="s" r="A11" s="4">
        <v>381</v>
      </c>
      <c t="n" r="B11" s="7">
        <v>128017</v>
      </c>
    </row>
    <row r="12" spans="1:2">
      <c t="s" r="A12" s="4">
        <v>387</v>
      </c>
    </row>
    <row r="13" spans="1:2">
      <c t="s" r="A13" s="3">
        <v>380</v>
      </c>
    </row>
    <row r="14" spans="1:2">
      <c t="s" r="A14" s="4">
        <v>383</v>
      </c>
      <c t="s" r="B14" s="4">
        <v>388</v>
      </c>
    </row>
    <row r="15" spans="1:2">
      <c t="s" r="A15" s="4">
        <v>381</v>
      </c>
      <c t="n" r="B15" s="7">
        <v>106681</v>
      </c>
    </row>
    <row r="16" spans="1:2">
      <c t="s" r="A16" s="4">
        <v>389</v>
      </c>
    </row>
    <row r="17" spans="1:2">
      <c t="s" r="A17" s="3">
        <v>380</v>
      </c>
    </row>
    <row r="18" spans="1:2">
      <c t="s" r="A18" s="4">
        <v>383</v>
      </c>
      <c t="s" r="B18" s="4">
        <v>390</v>
      </c>
    </row>
    <row r="19" spans="1:2">
      <c t="s" r="A19" s="4">
        <v>381</v>
      </c>
      <c t="n" r="B19" s="7">
        <v>26670</v>
      </c>
    </row>
    <row r="20" spans="1:2">
      <c t="s" r="A20" s="4">
        <v>391</v>
      </c>
    </row>
    <row r="21" spans="1:2">
      <c t="s" r="A21" s="3">
        <v>380</v>
      </c>
    </row>
    <row r="22" spans="1:2">
      <c t="s" r="A22" s="4">
        <v>383</v>
      </c>
      <c t="s" r="B22" s="4">
        <v>392</v>
      </c>
    </row>
    <row r="23" spans="1:2">
      <c t="s" r="A23" s="4">
        <v>381</v>
      </c>
      <c t="n" r="B23" s="7">
        <v>1653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7"/>
  </cols>
  <sheetData>
    <row r="1" spans="1:2">
      <c t="s" r="A1" s="1">
        <v>393</v>
      </c>
      <c t="s" r="B1" s="2">
        <v>1</v>
      </c>
    </row>
    <row r="2" spans="1:2">
      <c t="s" r="B2" s="2">
        <v>394</v>
      </c>
    </row>
    <row r="3" spans="1:2">
      <c t="s" r="A3" s="3">
        <v>191</v>
      </c>
    </row>
    <row r="4" spans="1:2">
      <c t="s" r="A4" s="4">
        <v>395</v>
      </c>
      <c t="n" r="B4" s="7">
        <v>755843</v>
      </c>
    </row>
    <row r="5" spans="1:2">
      <c t="s" r="A5" s="4">
        <v>396</v>
      </c>
      <c t="n" r="B5" s="7">
        <v>139535</v>
      </c>
    </row>
    <row r="6" spans="1:2">
      <c t="s" r="A6" s="4">
        <v>397</v>
      </c>
      <c t="n" r="B6" s="8">
        <v>1.06</v>
      </c>
    </row>
    <row r="7" spans="1:2">
      <c t="s" r="A7" s="4">
        <v>398</v>
      </c>
      <c t="n" r="B7" s="8">
        <v>1.06</v>
      </c>
    </row>
    <row r="8" spans="1:2">
      <c t="s" r="A8" s="4">
        <v>399</v>
      </c>
      <c t="n" r="B8" s="6">
        <v>131259</v>
      </c>
    </row>
    <row r="9" spans="1:2">
      <c t="s" r="A9" s="4">
        <v>400</v>
      </c>
      <c t="n" r="B9" s="6">
        <v>1319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1</v>
      </c>
      <c t="s" r="B1" s="2">
        <v>1</v>
      </c>
    </row>
    <row r="2" spans="1:3">
      <c t="s" r="B2" s="2">
        <v>2</v>
      </c>
      <c t="s" r="C2" s="2">
        <v>77</v>
      </c>
    </row>
    <row r="3" spans="1:3">
      <c t="s" r="A3" s="3">
        <v>402</v>
      </c>
    </row>
    <row r="4" spans="1:3">
      <c t="s" r="A4" s="4">
        <v>403</v>
      </c>
      <c t="n" r="B4" s="7">
        <v>200</v>
      </c>
      <c t="n" r="C4" s="7">
        <v>-3400</v>
      </c>
    </row>
    <row r="5" spans="1:3">
      <c t="s" r="A5" s="4">
        <v>99</v>
      </c>
      <c t="n" r="B5" s="6">
        <v>290897</v>
      </c>
      <c t="n" r="C5" s="6">
        <v>123843</v>
      </c>
    </row>
    <row r="6" spans="1:3">
      <c t="s" r="A6" s="4">
        <v>404</v>
      </c>
    </row>
    <row r="7" spans="1:3">
      <c t="s" r="A7" s="3">
        <v>402</v>
      </c>
    </row>
    <row r="8" spans="1:3">
      <c t="s" r="A8" s="4">
        <v>405</v>
      </c>
      <c t="n" r="B8" s="6">
        <v>300</v>
      </c>
      <c t="n" r="C8" s="7">
        <v>5500</v>
      </c>
    </row>
    <row r="9" spans="1:3">
      <c t="s" r="A9" s="4">
        <v>245</v>
      </c>
    </row>
    <row r="10" spans="1:3">
      <c t="s" r="A10" s="3">
        <v>402</v>
      </c>
    </row>
    <row r="11" spans="1:3">
      <c t="s" r="A11" s="4">
        <v>405</v>
      </c>
      <c t="n" r="B11" s="6">
        <v>7281</v>
      </c>
    </row>
    <row r="12" spans="1:3">
      <c t="s" r="A12" s="4">
        <v>99</v>
      </c>
      <c t="n" r="B12" s="6">
        <v>-4500</v>
      </c>
    </row>
    <row r="13" spans="1:3">
      <c t="s" r="A13" s="4">
        <v>406</v>
      </c>
      <c t="n" r="B13" s="7">
        <v>73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07</v>
      </c>
      <c t="s" r="C1" s="2">
        <v>1</v>
      </c>
    </row>
    <row r="2" spans="1:4">
      <c t="s" r="C2" s="2">
        <v>2</v>
      </c>
      <c t="s" r="D2" s="2">
        <v>77</v>
      </c>
    </row>
    <row r="3" spans="1:4">
      <c t="s" r="A3" s="3">
        <v>402</v>
      </c>
    </row>
    <row r="4" spans="1:4">
      <c t="s" r="A4" s="4">
        <v>408</v>
      </c>
      <c t="n" r="C4" s="7">
        <v>5919</v>
      </c>
      <c t="n" r="D4" s="7">
        <v>14072</v>
      </c>
    </row>
    <row r="5" spans="1:4">
      <c t="s" r="A5" s="4">
        <v>409</v>
      </c>
      <c t="n" r="C5" s="6">
        <v>-310</v>
      </c>
      <c t="n" r="D5" s="6">
        <v>5372</v>
      </c>
    </row>
    <row r="6" spans="1:4">
      <c t="s" r="A6" s="4">
        <v>410</v>
      </c>
      <c t="n" r="C6" s="6">
        <v>-4925</v>
      </c>
      <c t="n" r="D6" s="6">
        <v>-10718</v>
      </c>
    </row>
    <row r="7" spans="1:4">
      <c t="s" r="A7" s="4">
        <v>411</v>
      </c>
      <c t="s" r="B7" s="4">
        <v>412</v>
      </c>
      <c t="n" r="C7" s="6">
        <v>333</v>
      </c>
      <c t="n" r="D7" s="6">
        <v>-473</v>
      </c>
    </row>
    <row r="8" spans="1:4">
      <c t="s" r="A8" s="4">
        <v>413</v>
      </c>
      <c t="n" r="C8" s="6">
        <v>1017</v>
      </c>
      <c t="n" r="D8" s="6">
        <v>8253</v>
      </c>
    </row>
    <row r="9" spans="1:4">
      <c t="s" r="A9" s="4">
        <v>414</v>
      </c>
    </row>
    <row r="10" spans="1:4">
      <c t="s" r="A10" s="3">
        <v>402</v>
      </c>
    </row>
    <row r="11" spans="1:4">
      <c t="s" r="A11" s="4">
        <v>408</v>
      </c>
      <c t="n" r="C11" s="6">
        <v>605</v>
      </c>
      <c t="n" r="D11" s="6">
        <v>12041</v>
      </c>
    </row>
    <row r="12" spans="1:4">
      <c t="s" r="A12" s="4">
        <v>409</v>
      </c>
      <c t="n" r="C12" s="6">
        <v>5</v>
      </c>
      <c t="n" r="D12" s="6">
        <v>3341</v>
      </c>
    </row>
    <row r="13" spans="1:4">
      <c t="s" r="A13" s="4">
        <v>410</v>
      </c>
      <c t="n" r="C13" s="6">
        <v>-610</v>
      </c>
      <c t="n" r="D13" s="6">
        <v>-9815</v>
      </c>
    </row>
    <row r="14" spans="1:4">
      <c t="s" r="A14" s="4">
        <v>413</v>
      </c>
      <c t="n" r="D14" s="6">
        <v>5567</v>
      </c>
    </row>
    <row r="15" spans="1:4">
      <c t="s" r="A15" s="4">
        <v>415</v>
      </c>
    </row>
    <row r="16" spans="1:4">
      <c t="s" r="A16" s="3">
        <v>402</v>
      </c>
    </row>
    <row r="17" spans="1:4">
      <c t="s" r="A17" s="4">
        <v>408</v>
      </c>
      <c t="n" r="C17" s="6">
        <v>5314</v>
      </c>
      <c t="n" r="D17" s="6">
        <v>2031</v>
      </c>
    </row>
    <row r="18" spans="1:4">
      <c t="s" r="A18" s="4">
        <v>409</v>
      </c>
      <c t="n" r="C18" s="6">
        <v>-315</v>
      </c>
      <c t="n" r="D18" s="6">
        <v>2031</v>
      </c>
    </row>
    <row r="19" spans="1:4">
      <c t="s" r="A19" s="4">
        <v>410</v>
      </c>
      <c t="n" r="C19" s="6">
        <v>-4315</v>
      </c>
      <c t="n" r="D19" s="6">
        <v>-903</v>
      </c>
    </row>
    <row r="20" spans="1:4">
      <c t="s" r="A20" s="4">
        <v>411</v>
      </c>
      <c t="s" r="B20" s="4">
        <v>412</v>
      </c>
      <c t="n" r="C20" s="6">
        <v>333</v>
      </c>
      <c t="n" r="D20" s="6">
        <v>-473</v>
      </c>
    </row>
    <row r="21" spans="1:4">
      <c t="s" r="A21" s="4">
        <v>413</v>
      </c>
      <c t="n" r="C21" s="7">
        <v>1017</v>
      </c>
      <c t="n" r="D21" s="7">
        <v>2686</v>
      </c>
    </row>
    <row r="22" spans="1:4">
      <c t="n" r="A22"/>
    </row>
    <row r="23" spans="1:4">
      <c t="s" r="A23" s="4">
        <v>412</v>
      </c>
      <c t="s" r="B23" s="4">
        <v>416</v>
      </c>
    </row>
  </sheetData>
  <mergeCells count="4">
    <mergeCell ref="A1:B2"/>
    <mergeCell ref="C1:D1"/>
    <mergeCell ref="A22:C22"/>
    <mergeCell ref="B23:C2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17</v>
      </c>
      <c t="s" r="B1" s="2">
        <v>1</v>
      </c>
    </row>
    <row r="2" spans="1:3">
      <c t="s" r="B2" s="2">
        <v>362</v>
      </c>
    </row>
    <row r="3" spans="1:3">
      <c t="s" r="A3" s="3">
        <v>402</v>
      </c>
    </row>
    <row r="4" spans="1:3">
      <c t="s" r="A4" s="4">
        <v>408</v>
      </c>
      <c t="n" r="B4" s="7">
        <v>3266</v>
      </c>
    </row>
    <row r="5" spans="1:3">
      <c t="s" r="A5" s="4">
        <v>409</v>
      </c>
      <c t="n" r="B5" s="6">
        <v>7281</v>
      </c>
    </row>
    <row r="6" spans="1:3">
      <c t="s" r="A6" s="4">
        <v>410</v>
      </c>
      <c t="n" r="B6" s="6">
        <v>-4438</v>
      </c>
    </row>
    <row r="7" spans="1:3">
      <c t="s" r="A7" s="4">
        <v>411</v>
      </c>
      <c t="n" r="B7" s="6">
        <v>-1441</v>
      </c>
      <c t="s" r="C7" s="4">
        <v>412</v>
      </c>
    </row>
    <row r="8" spans="1:3">
      <c t="s" r="A8" s="4">
        <v>413</v>
      </c>
      <c t="n" r="B8" s="6">
        <v>4668</v>
      </c>
    </row>
    <row r="9" spans="1:3">
      <c t="s" r="A9" s="4">
        <v>414</v>
      </c>
    </row>
    <row r="10" spans="1:3">
      <c t="s" r="A10" s="3">
        <v>402</v>
      </c>
    </row>
    <row r="11" spans="1:3">
      <c t="s" r="A11" s="4">
        <v>408</v>
      </c>
      <c t="n" r="B11" s="6">
        <v>3258</v>
      </c>
    </row>
    <row r="12" spans="1:3">
      <c t="s" r="A12" s="4">
        <v>409</v>
      </c>
      <c t="n" r="B12" s="6">
        <v>3762</v>
      </c>
    </row>
    <row r="13" spans="1:3">
      <c t="s" r="A13" s="4">
        <v>410</v>
      </c>
      <c t="n" r="B13" s="6">
        <v>-2057</v>
      </c>
    </row>
    <row r="14" spans="1:3">
      <c t="s" r="A14" s="4">
        <v>411</v>
      </c>
      <c t="n" r="B14" s="6">
        <v>-310</v>
      </c>
      <c t="s" r="C14" s="4">
        <v>412</v>
      </c>
    </row>
    <row r="15" spans="1:3">
      <c t="s" r="A15" s="4">
        <v>413</v>
      </c>
      <c t="n" r="B15" s="6">
        <v>4653</v>
      </c>
    </row>
    <row r="16" spans="1:3">
      <c t="s" r="A16" s="4">
        <v>415</v>
      </c>
    </row>
    <row r="17" spans="1:3">
      <c t="s" r="A17" s="3">
        <v>402</v>
      </c>
    </row>
    <row r="18" spans="1:3">
      <c t="s" r="A18" s="4">
        <v>408</v>
      </c>
      <c t="n" r="B18" s="6">
        <v>8</v>
      </c>
    </row>
    <row r="19" spans="1:3">
      <c t="s" r="A19" s="4">
        <v>409</v>
      </c>
      <c t="n" r="B19" s="6">
        <v>3519</v>
      </c>
    </row>
    <row r="20" spans="1:3">
      <c t="s" r="A20" s="4">
        <v>410</v>
      </c>
      <c t="n" r="B20" s="6">
        <v>-2381</v>
      </c>
    </row>
    <row r="21" spans="1:3">
      <c t="s" r="A21" s="4">
        <v>411</v>
      </c>
      <c t="n" r="B21" s="6">
        <v>-1131</v>
      </c>
      <c t="s" r="C21" s="4">
        <v>412</v>
      </c>
    </row>
    <row r="22" spans="1:3">
      <c t="s" r="A22" s="4">
        <v>413</v>
      </c>
      <c t="n" r="B22" s="7">
        <v>15</v>
      </c>
    </row>
    <row r="23" spans="1:3">
      <c t="n" r="A23"/>
    </row>
    <row r="24" spans="1:3">
      <c t="s" r="A24" s="4">
        <v>412</v>
      </c>
      <c t="s" r="B24" s="4">
        <v>418</v>
      </c>
    </row>
  </sheetData>
  <mergeCells count="5">
    <mergeCell ref="A1:A2"/>
    <mergeCell ref="B1:C1"/>
    <mergeCell ref="B2:C2"/>
    <mergeCell ref="A23:C23"/>
    <mergeCell ref="B24:C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9</v>
      </c>
      <c t="s" r="B1" s="2">
        <v>2</v>
      </c>
      <c t="s" r="C1" s="2">
        <v>27</v>
      </c>
    </row>
    <row r="2" spans="1:3">
      <c t="s" r="A2" s="3">
        <v>420</v>
      </c>
    </row>
    <row r="3" spans="1:3">
      <c t="s" r="A3" s="4">
        <v>421</v>
      </c>
      <c t="n" r="B3" s="7">
        <v>39283</v>
      </c>
      <c t="n" r="C3" s="7">
        <v>80944</v>
      </c>
    </row>
    <row r="4" spans="1:3">
      <c t="s" r="A4" s="4">
        <v>422</v>
      </c>
      <c t="n" r="B4" s="6">
        <v>-211</v>
      </c>
    </row>
    <row r="5" spans="1:3">
      <c t="s" r="A5" s="4">
        <v>423</v>
      </c>
      <c t="n" r="C5" s="6">
        <v>615</v>
      </c>
    </row>
    <row r="6" spans="1:3">
      <c t="s" r="A6" s="4">
        <v>424</v>
      </c>
      <c t="n" r="B6" s="6">
        <v>39072</v>
      </c>
      <c t="n" r="C6" s="6">
        <v>81559</v>
      </c>
    </row>
    <row r="7" spans="1:3">
      <c t="s" r="A7" s="4">
        <v>425</v>
      </c>
      <c t="n" r="C7" s="6">
        <v>99000</v>
      </c>
    </row>
    <row r="8" spans="1:3">
      <c t="s" r="A8" s="4">
        <v>426</v>
      </c>
    </row>
    <row r="9" spans="1:3">
      <c t="s" r="A9" s="3">
        <v>420</v>
      </c>
    </row>
    <row r="10" spans="1:3">
      <c t="s" r="A10" s="4">
        <v>421</v>
      </c>
      <c t="n" r="B10" s="6">
        <v>39283</v>
      </c>
      <c t="n" r="C10" s="6">
        <v>80944</v>
      </c>
    </row>
    <row r="11" spans="1:3">
      <c t="s" r="A11" s="4">
        <v>424</v>
      </c>
      <c t="n" r="B11" s="6">
        <v>39283</v>
      </c>
      <c t="n" r="C11" s="6">
        <v>80944</v>
      </c>
    </row>
    <row r="12" spans="1:3">
      <c t="s" r="A12" s="4">
        <v>427</v>
      </c>
    </row>
    <row r="13" spans="1:3">
      <c t="s" r="A13" s="3">
        <v>420</v>
      </c>
    </row>
    <row r="14" spans="1:3">
      <c t="s" r="A14" s="4">
        <v>422</v>
      </c>
      <c t="n" r="B14" s="6">
        <v>-211</v>
      </c>
    </row>
    <row r="15" spans="1:3">
      <c t="s" r="A15" s="4">
        <v>423</v>
      </c>
      <c t="n" r="C15" s="6">
        <v>615</v>
      </c>
    </row>
    <row r="16" spans="1:3">
      <c t="s" r="A16" s="4">
        <v>424</v>
      </c>
      <c t="n" r="C16" s="6">
        <v>615</v>
      </c>
    </row>
    <row r="17" spans="1:3">
      <c t="s" r="A17" s="4">
        <v>428</v>
      </c>
      <c t="n" r="B17" s="7">
        <v>-211</v>
      </c>
    </row>
    <row r="18" spans="1:3">
      <c t="s" r="A18" s="4">
        <v>429</v>
      </c>
    </row>
    <row r="19" spans="1:3">
      <c t="s" r="A19" s="3">
        <v>420</v>
      </c>
    </row>
    <row r="20" spans="1:3">
      <c t="s" r="A20" s="4">
        <v>425</v>
      </c>
      <c t="n" r="C20" s="7">
        <v>99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6</v>
      </c>
      <c t="s" r="B1" s="2">
        <v>1</v>
      </c>
    </row>
    <row r="2" spans="1:3">
      <c t="s" r="B2" s="2">
        <v>2</v>
      </c>
      <c t="s" r="C2" s="2">
        <v>77</v>
      </c>
    </row>
    <row r="3" spans="1:3">
      <c t="s" r="A3" s="3">
        <v>107</v>
      </c>
    </row>
    <row r="4" spans="1:3">
      <c t="s" r="A4" s="4">
        <v>97</v>
      </c>
      <c t="n" r="B4" s="7">
        <v>339946</v>
      </c>
      <c t="n" r="C4" s="7">
        <v>166070</v>
      </c>
    </row>
    <row r="5" spans="1:3">
      <c t="s" r="A5" s="3">
        <v>108</v>
      </c>
    </row>
    <row r="6" spans="1:3">
      <c t="s" r="A6" s="4">
        <v>109</v>
      </c>
      <c t="n" r="B6" s="6">
        <v>41583</v>
      </c>
      <c t="n" r="C6" s="6">
        <v>-27220</v>
      </c>
    </row>
    <row r="7" spans="1:3">
      <c t="s" r="A7" s="4">
        <v>110</v>
      </c>
      <c t="n" r="B7" s="6">
        <v>666</v>
      </c>
      <c t="n" r="C7" s="6">
        <v>664</v>
      </c>
    </row>
    <row r="8" spans="1:3">
      <c t="s" r="A8" s="4">
        <v>111</v>
      </c>
      <c t="n" r="B8" s="6">
        <v>382195</v>
      </c>
      <c t="n" r="C8" s="6">
        <v>139514</v>
      </c>
    </row>
    <row r="9" spans="1:3">
      <c t="s" r="A9" s="4">
        <v>112</v>
      </c>
      <c t="n" r="B9" s="6">
        <v>-49814</v>
      </c>
      <c t="n" r="C9" s="6">
        <v>-41742</v>
      </c>
    </row>
    <row r="10" spans="1:3">
      <c t="s" r="A10" s="4">
        <v>113</v>
      </c>
      <c t="n" r="B10" s="7">
        <v>332381</v>
      </c>
      <c t="n" r="C10" s="7">
        <v>977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30</v>
      </c>
      <c t="s" r="B1" s="2">
        <v>431</v>
      </c>
      <c t="s" r="C1" s="2">
        <v>2</v>
      </c>
    </row>
    <row r="2" spans="1:3">
      <c t="s" r="A2" s="3">
        <v>432</v>
      </c>
    </row>
    <row r="3" spans="1:3">
      <c t="s" r="A3" s="4">
        <v>433</v>
      </c>
      <c t="s" r="C3" s="4">
        <v>434</v>
      </c>
    </row>
    <row r="4" spans="1:3">
      <c t="s" r="A4" s="4">
        <v>435</v>
      </c>
    </row>
    <row r="5" spans="1:3">
      <c t="s" r="A5" s="3">
        <v>432</v>
      </c>
    </row>
    <row r="6" spans="1:3">
      <c t="s" r="A6" s="4">
        <v>436</v>
      </c>
      <c t="s" r="B6" s="4">
        <v>437</v>
      </c>
    </row>
    <row r="7" spans="1:3">
      <c t="s" r="A7" s="4">
        <v>438</v>
      </c>
      <c t="n" r="B7" s="7">
        <v>99</v>
      </c>
    </row>
    <row r="8" spans="1:3">
      <c t="s" r="A8" s="4">
        <v>436</v>
      </c>
      <c t="s" r="B8" s="4">
        <v>327</v>
      </c>
      <c t="s" r="C8" s="4">
        <v>32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439</v>
      </c>
      <c t="s" r="B1" s="2">
        <v>1</v>
      </c>
      <c t="s" r="D1" s="2">
        <v>440</v>
      </c>
    </row>
    <row r="2" spans="1:4">
      <c t="s" r="B2" s="2">
        <v>2</v>
      </c>
      <c t="s" r="C2" s="2">
        <v>77</v>
      </c>
      <c t="s" r="D2" s="2">
        <v>27</v>
      </c>
    </row>
    <row r="3" spans="1:4">
      <c t="s" r="A3" s="3">
        <v>441</v>
      </c>
    </row>
    <row r="4" spans="1:4">
      <c t="s" r="A4" s="4">
        <v>442</v>
      </c>
      <c t="n" r="B4" s="7">
        <v>379569</v>
      </c>
      <c t="n" r="C4" s="7">
        <v>139278</v>
      </c>
    </row>
    <row r="5" spans="1:4">
      <c t="s" r="A5" s="4">
        <v>443</v>
      </c>
      <c t="n" r="B5" s="6">
        <v>2626</v>
      </c>
      <c t="n" r="C5" s="6">
        <v>-1081</v>
      </c>
    </row>
    <row r="6" spans="1:4">
      <c t="s" r="A6" s="4">
        <v>161</v>
      </c>
    </row>
    <row r="7" spans="1:4">
      <c t="s" r="A7" s="3">
        <v>441</v>
      </c>
    </row>
    <row r="8" spans="1:4">
      <c t="s" r="A8" s="4">
        <v>444</v>
      </c>
      <c t="n" r="B8" s="6">
        <v>99000</v>
      </c>
      <c t="n" r="C8" s="6">
        <v>96251</v>
      </c>
      <c t="n" r="D8" s="7">
        <v>96251</v>
      </c>
    </row>
    <row r="9" spans="1:4">
      <c t="s" r="A9" s="4">
        <v>442</v>
      </c>
      <c t="n" r="B9" s="6">
        <v>2626</v>
      </c>
      <c t="n" r="C9" s="6">
        <v>236</v>
      </c>
      <c t="n" r="D9" s="6">
        <v>-2760</v>
      </c>
    </row>
    <row r="10" spans="1:4">
      <c t="s" r="A10" s="4">
        <v>443</v>
      </c>
      <c t="n" r="B10" s="6">
        <v>-2626</v>
      </c>
      <c t="n" r="C10" s="7">
        <v>1081</v>
      </c>
      <c t="n" r="D10" s="6">
        <v>17794</v>
      </c>
    </row>
    <row r="11" spans="1:4">
      <c t="s" r="A11" s="4">
        <v>142</v>
      </c>
      <c t="n" r="D11" s="6">
        <v>-12985</v>
      </c>
    </row>
    <row r="12" spans="1:4">
      <c t="s" r="A12" s="4">
        <v>445</v>
      </c>
      <c t="n" r="D12" s="6">
        <v>700</v>
      </c>
    </row>
    <row r="13" spans="1:4">
      <c t="s" r="A13" s="4">
        <v>173</v>
      </c>
      <c t="n" r="B13" s="7">
        <v>-99000</v>
      </c>
    </row>
    <row r="14" spans="1:4">
      <c t="s" r="A14" s="4">
        <v>446</v>
      </c>
      <c t="n" r="D14" s="7">
        <v>99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447</v>
      </c>
      <c t="s" r="B1" s="2">
        <v>2</v>
      </c>
      <c t="s" r="C1" s="2">
        <v>27</v>
      </c>
    </row>
    <row r="2" spans="1:3">
      <c t="s" r="A2" s="3">
        <v>199</v>
      </c>
    </row>
    <row r="3" spans="1:3">
      <c t="s" r="A3" s="4">
        <v>448</v>
      </c>
      <c t="n" r="B3" s="7">
        <v>746530</v>
      </c>
      <c t="n" r="C3" s="7">
        <v>741823</v>
      </c>
    </row>
    <row r="4" spans="1:3">
      <c t="s" r="A4" s="4">
        <v>449</v>
      </c>
      <c t="n" r="B4" s="6">
        <v>65807</v>
      </c>
      <c t="n" r="C4" s="6">
        <v>65807</v>
      </c>
    </row>
    <row r="5" spans="1:3">
      <c t="s" r="A5" s="4">
        <v>450</v>
      </c>
      <c t="n" r="B5" s="7">
        <v>812337</v>
      </c>
      <c t="n" r="C5" s="7">
        <v>80763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1"/>
    <col customWidth="1" max="2" min="2" width="38"/>
    <col customWidth="1" max="3" min="3" width="14"/>
    <col customWidth="1" max="4" min="4" width="14"/>
  </cols>
  <sheetData>
    <row r="1" spans="1:4">
      <c t="s" r="A1" s="1">
        <v>451</v>
      </c>
      <c t="s" r="C1" s="2">
        <v>2</v>
      </c>
      <c t="s" r="D1" s="2">
        <v>27</v>
      </c>
    </row>
    <row r="2" spans="1:4">
      <c t="s" r="A2" s="4">
        <v>258</v>
      </c>
    </row>
    <row r="3" spans="1:4">
      <c t="s" r="A3" s="3">
        <v>452</v>
      </c>
    </row>
    <row r="4" spans="1:4">
      <c t="s" r="A4" s="4">
        <v>436</v>
      </c>
      <c t="s" r="C4" s="4">
        <v>453</v>
      </c>
      <c t="s" r="D4" s="4">
        <v>453</v>
      </c>
    </row>
    <row r="5" spans="1:4">
      <c t="s" r="A5" s="4">
        <v>454</v>
      </c>
    </row>
    <row r="6" spans="1:4">
      <c t="s" r="A6" s="3">
        <v>452</v>
      </c>
    </row>
    <row r="7" spans="1:4">
      <c t="s" r="A7" s="4">
        <v>436</v>
      </c>
      <c t="s" r="C7" s="4">
        <v>453</v>
      </c>
      <c t="s" r="D7" s="4">
        <v>453</v>
      </c>
    </row>
    <row r="8" spans="1:4">
      <c t="s" r="A8" s="4">
        <v>455</v>
      </c>
    </row>
    <row r="9" spans="1:4">
      <c t="s" r="A9" s="3">
        <v>452</v>
      </c>
    </row>
    <row r="10" spans="1:4">
      <c t="s" r="A10" s="4">
        <v>436</v>
      </c>
      <c t="s" r="C10" s="4">
        <v>453</v>
      </c>
      <c t="s" r="D10" s="4">
        <v>453</v>
      </c>
    </row>
    <row r="11" spans="1:4">
      <c t="s" r="A11" s="4">
        <v>456</v>
      </c>
    </row>
    <row r="12" spans="1:4">
      <c t="s" r="A12" s="3">
        <v>452</v>
      </c>
    </row>
    <row r="13" spans="1:4">
      <c t="s" r="A13" s="4">
        <v>436</v>
      </c>
      <c t="s" r="B13" s="4">
        <v>412</v>
      </c>
      <c t="s" r="C13" s="4">
        <v>457</v>
      </c>
      <c t="s" r="D13" s="4">
        <v>457</v>
      </c>
    </row>
    <row r="14" spans="1:4">
      <c t="s" r="A14" s="4">
        <v>458</v>
      </c>
    </row>
    <row r="15" spans="1:4">
      <c t="s" r="A15" s="3">
        <v>452</v>
      </c>
    </row>
    <row r="16" spans="1:4">
      <c t="s" r="A16" s="4">
        <v>436</v>
      </c>
      <c t="s" r="C16" s="4">
        <v>459</v>
      </c>
      <c t="s" r="D16" s="4">
        <v>459</v>
      </c>
    </row>
    <row r="17" spans="1:4">
      <c t="s" r="A17" s="4">
        <v>261</v>
      </c>
    </row>
    <row r="18" spans="1:4">
      <c t="s" r="A18" s="3">
        <v>452</v>
      </c>
    </row>
    <row r="19" spans="1:4">
      <c t="s" r="A19" s="4">
        <v>436</v>
      </c>
      <c t="s" r="B19" s="4">
        <v>412</v>
      </c>
      <c t="s" r="C19" s="4">
        <v>460</v>
      </c>
      <c t="s" r="D19" s="4">
        <v>460</v>
      </c>
    </row>
    <row r="20" spans="1:4">
      <c t="s" r="A20" s="4">
        <v>461</v>
      </c>
    </row>
    <row r="21" spans="1:4">
      <c t="s" r="A21" s="3">
        <v>452</v>
      </c>
    </row>
    <row r="22" spans="1:4">
      <c t="s" r="A22" s="4">
        <v>436</v>
      </c>
      <c t="s" r="C22" s="4">
        <v>462</v>
      </c>
      <c t="s" r="D22" s="4">
        <v>462</v>
      </c>
    </row>
    <row r="23" spans="1:4">
      <c t="s" r="A23" s="4">
        <v>463</v>
      </c>
    </row>
    <row r="24" spans="1:4">
      <c t="s" r="A24" s="3">
        <v>452</v>
      </c>
    </row>
    <row r="25" spans="1:4">
      <c t="s" r="A25" s="4">
        <v>436</v>
      </c>
      <c t="s" r="B25" s="4">
        <v>412</v>
      </c>
      <c t="s" r="C25" s="4">
        <v>464</v>
      </c>
      <c t="s" r="D25" s="4">
        <v>464</v>
      </c>
    </row>
    <row r="26" spans="1:4">
      <c t="s" r="A26" s="4">
        <v>465</v>
      </c>
    </row>
    <row r="27" spans="1:4">
      <c t="s" r="A27" s="3">
        <v>452</v>
      </c>
    </row>
    <row r="28" spans="1:4">
      <c t="s" r="A28" s="4">
        <v>436</v>
      </c>
      <c t="s" r="D28" s="4">
        <v>466</v>
      </c>
    </row>
    <row r="29" spans="1:4">
      <c t="n" r="A29"/>
    </row>
    <row r="30" spans="1:4">
      <c t="s" r="A30" s="4">
        <v>412</v>
      </c>
      <c t="s" r="B30" s="4">
        <v>467</v>
      </c>
    </row>
  </sheetData>
  <mergeCells count="3">
    <mergeCell ref="A1:B1"/>
    <mergeCell ref="A29:C29"/>
    <mergeCell ref="B30:C3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38"/>
    <col customWidth="1" max="3" min="3" width="14"/>
    <col customWidth="1" max="4" min="4" width="14"/>
    <col customWidth="1" max="5" min="5" width="14"/>
    <col customWidth="1" max="6" min="6" width="14"/>
    <col customWidth="1" max="7" min="7" width="14"/>
  </cols>
  <sheetData>
    <row r="1" spans="1:7">
      <c t="s" r="A1" s="1">
        <v>468</v>
      </c>
      <c t="s" r="C1" s="2">
        <v>431</v>
      </c>
      <c t="s" r="D1" s="2">
        <v>2</v>
      </c>
      <c t="s" r="E1" s="2">
        <v>77</v>
      </c>
      <c t="s" r="F1" s="2">
        <v>469</v>
      </c>
      <c t="s" r="G1" s="2">
        <v>27</v>
      </c>
    </row>
    <row r="2" spans="1:7">
      <c t="s" r="A2" s="3">
        <v>470</v>
      </c>
    </row>
    <row r="3" spans="1:7">
      <c t="s" r="A3" s="4">
        <v>40</v>
      </c>
      <c t="n" r="D3" s="7">
        <v>155622</v>
      </c>
      <c t="n" r="G3" s="7">
        <v>161308</v>
      </c>
    </row>
    <row r="4" spans="1:7">
      <c t="s" r="A4" s="4">
        <v>448</v>
      </c>
      <c t="n" r="D4" s="6">
        <v>746530</v>
      </c>
      <c t="n" r="G4" s="6">
        <v>741823</v>
      </c>
    </row>
    <row r="5" spans="1:7">
      <c t="s" r="A5" s="4">
        <v>91</v>
      </c>
      <c t="n" r="D5" s="6">
        <v>25678</v>
      </c>
      <c t="n" r="E5" s="7">
        <v>18945</v>
      </c>
    </row>
    <row r="6" spans="1:7">
      <c t="s" r="A6" s="4">
        <v>471</v>
      </c>
      <c t="n" r="D6" s="6">
        <v>208197</v>
      </c>
    </row>
    <row r="7" spans="1:7">
      <c t="s" r="A7" s="4">
        <v>472</v>
      </c>
      <c t="n" r="D7" s="6">
        <v>159047</v>
      </c>
      <c t="n" r="E7" s="6">
        <v>71249</v>
      </c>
    </row>
    <row r="8" spans="1:7">
      <c t="s" r="A8" s="4">
        <v>258</v>
      </c>
    </row>
    <row r="9" spans="1:7">
      <c t="s" r="A9" s="3">
        <v>470</v>
      </c>
    </row>
    <row r="10" spans="1:7">
      <c t="s" r="A10" s="4">
        <v>40</v>
      </c>
      <c t="n" r="D10" s="6">
        <v>108800</v>
      </c>
      <c t="n" r="G10" s="6">
        <v>112100</v>
      </c>
    </row>
    <row r="11" spans="1:7">
      <c t="s" r="A11" s="4">
        <v>448</v>
      </c>
      <c t="n" r="D11" s="7">
        <v>349600</v>
      </c>
      <c t="n" r="G11" s="7">
        <v>353400</v>
      </c>
    </row>
    <row r="12" spans="1:7">
      <c t="s" r="A12" s="4">
        <v>436</v>
      </c>
      <c t="s" r="D12" s="4">
        <v>453</v>
      </c>
      <c t="s" r="G12" s="4">
        <v>453</v>
      </c>
    </row>
    <row r="13" spans="1:7">
      <c t="s" r="A13" s="4">
        <v>91</v>
      </c>
      <c t="n" r="D13" s="7">
        <v>10900</v>
      </c>
      <c t="n" r="E13" s="6">
        <v>11100</v>
      </c>
    </row>
    <row r="14" spans="1:7">
      <c t="s" r="A14" s="4">
        <v>473</v>
      </c>
      <c t="n" r="D14" s="7">
        <v>3400</v>
      </c>
      <c t="n" r="E14" s="7">
        <v>4200</v>
      </c>
    </row>
    <row r="15" spans="1:7">
      <c t="s" r="A15" s="4">
        <v>261</v>
      </c>
    </row>
    <row r="16" spans="1:7">
      <c t="s" r="A16" s="3">
        <v>470</v>
      </c>
    </row>
    <row r="17" spans="1:7">
      <c t="s" r="A17" s="4">
        <v>436</v>
      </c>
      <c t="s" r="B17" s="4">
        <v>412</v>
      </c>
      <c t="s" r="D17" s="4">
        <v>460</v>
      </c>
      <c t="s" r="G17" s="4">
        <v>460</v>
      </c>
    </row>
    <row r="18" spans="1:7">
      <c t="s" r="A18" s="4">
        <v>465</v>
      </c>
    </row>
    <row r="19" spans="1:7">
      <c t="s" r="A19" s="3">
        <v>470</v>
      </c>
    </row>
    <row r="20" spans="1:7">
      <c t="s" r="A20" s="4">
        <v>436</v>
      </c>
      <c t="s" r="G20" s="4">
        <v>466</v>
      </c>
    </row>
    <row r="21" spans="1:7">
      <c t="s" r="A21" s="4">
        <v>474</v>
      </c>
      <c t="s" r="F21" s="4">
        <v>466</v>
      </c>
    </row>
    <row r="22" spans="1:7">
      <c t="s" r="A22" s="4">
        <v>475</v>
      </c>
      <c t="n" r="C22" s="7">
        <v>225000</v>
      </c>
    </row>
    <row r="23" spans="1:7">
      <c t="s" r="A23" s="4">
        <v>471</v>
      </c>
      <c t="n" r="D23" s="7">
        <v>208200</v>
      </c>
    </row>
    <row r="24" spans="1:7">
      <c t="s" r="A24" s="4">
        <v>472</v>
      </c>
      <c t="n" r="D24" s="7">
        <v>73600</v>
      </c>
    </row>
    <row r="25" spans="1:7">
      <c t="n" r="A25"/>
    </row>
    <row r="26" spans="1:7">
      <c t="s" r="A26" s="4">
        <v>412</v>
      </c>
      <c t="s" r="B26" s="4">
        <v>467</v>
      </c>
    </row>
  </sheetData>
  <mergeCells count="3">
    <mergeCell ref="A1:B1"/>
    <mergeCell ref="A25:F25"/>
    <mergeCell ref="B26:F26"/>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3"/>
    <col customWidth="1" max="2" min="2" width="80"/>
    <col customWidth="1" max="3" min="3" width="4"/>
  </cols>
  <sheetData>
    <row r="1" spans="1:3">
      <c t="s" r="A1" s="1">
        <v>476</v>
      </c>
      <c t="s" r="B1" s="2">
        <v>362</v>
      </c>
    </row>
    <row r="2" spans="1:3">
      <c t="s" r="A2" s="3">
        <v>477</v>
      </c>
    </row>
    <row r="3" spans="1:3">
      <c t="s" r="A3" s="4">
        <v>478</v>
      </c>
      <c t="n" r="B3" s="7">
        <v>63001</v>
      </c>
      <c t="s" r="C3" s="4">
        <v>412</v>
      </c>
    </row>
    <row r="4" spans="1:3">
      <c t="n" r="A4" s="6">
        <v>2017</v>
      </c>
      <c t="n" r="B4" s="6">
        <v>100988</v>
      </c>
      <c t="s" r="C4" s="4">
        <v>412</v>
      </c>
    </row>
    <row r="5" spans="1:3">
      <c t="n" r="A5" s="6">
        <v>2018</v>
      </c>
      <c t="n" r="B5" s="6">
        <v>99530</v>
      </c>
      <c t="s" r="C5" s="4">
        <v>412</v>
      </c>
    </row>
    <row r="6" spans="1:3">
      <c t="n" r="A6" s="6">
        <v>2019</v>
      </c>
      <c t="n" r="B6" s="6">
        <v>99148</v>
      </c>
      <c t="s" r="C6" s="4">
        <v>412</v>
      </c>
    </row>
    <row r="7" spans="1:3">
      <c t="n" r="A7" s="6">
        <v>2020</v>
      </c>
      <c t="n" r="B7" s="6">
        <v>89266</v>
      </c>
      <c t="s" r="C7" s="4">
        <v>412</v>
      </c>
    </row>
    <row r="8" spans="1:3">
      <c t="s" r="A8" s="4">
        <v>479</v>
      </c>
      <c t="n" r="B8" s="6">
        <v>798100</v>
      </c>
      <c t="s" r="C8" s="4">
        <v>412</v>
      </c>
    </row>
    <row r="9" spans="1:3">
      <c t="s" r="A9" s="4">
        <v>258</v>
      </c>
    </row>
    <row r="10" spans="1:3">
      <c t="s" r="A10" s="3">
        <v>477</v>
      </c>
    </row>
    <row r="11" spans="1:3">
      <c t="s" r="A11" s="4">
        <v>478</v>
      </c>
      <c t="n" r="B11" s="6">
        <v>10043</v>
      </c>
    </row>
    <row r="12" spans="1:3">
      <c t="n" r="A12" s="6">
        <v>2017</v>
      </c>
      <c t="n" r="B12" s="6">
        <v>13559</v>
      </c>
    </row>
    <row r="13" spans="1:3">
      <c t="n" r="A13" s="6">
        <v>2018</v>
      </c>
      <c t="n" r="B13" s="6">
        <v>13655</v>
      </c>
    </row>
    <row r="14" spans="1:3">
      <c t="n" r="A14" s="6">
        <v>2019</v>
      </c>
      <c t="n" r="B14" s="6">
        <v>13655</v>
      </c>
    </row>
    <row r="15" spans="1:3">
      <c t="n" r="A15" s="6">
        <v>2020</v>
      </c>
      <c t="n" r="B15" s="6">
        <v>13750</v>
      </c>
    </row>
    <row r="16" spans="1:3">
      <c t="s" r="A16" s="4">
        <v>479</v>
      </c>
      <c t="n" r="B16" s="6">
        <v>100313</v>
      </c>
    </row>
    <row r="17" spans="1:3">
      <c t="s" r="A17" s="4">
        <v>261</v>
      </c>
    </row>
    <row r="18" spans="1:3">
      <c t="s" r="A18" s="3">
        <v>477</v>
      </c>
    </row>
    <row r="19" spans="1:3">
      <c t="s" r="A19" s="4">
        <v>478</v>
      </c>
      <c t="n" r="B19" s="6">
        <v>3074</v>
      </c>
      <c t="s" r="C19" s="4">
        <v>480</v>
      </c>
    </row>
    <row r="20" spans="1:3">
      <c t="n" r="A20" s="6">
        <v>2017</v>
      </c>
      <c t="n" r="B20" s="6">
        <v>4060</v>
      </c>
      <c t="s" r="C20" s="4">
        <v>480</v>
      </c>
    </row>
    <row r="21" spans="1:3">
      <c t="n" r="A21" s="6">
        <v>2018</v>
      </c>
      <c t="n" r="B21" s="6">
        <v>4071</v>
      </c>
      <c t="s" r="C21" s="4">
        <v>480</v>
      </c>
    </row>
    <row r="22" spans="1:3">
      <c t="n" r="A22" s="6">
        <v>2019</v>
      </c>
      <c t="n" r="B22" s="6">
        <v>4060</v>
      </c>
      <c t="s" r="C22" s="4">
        <v>480</v>
      </c>
    </row>
    <row r="23" spans="1:3">
      <c t="n" r="A23" s="6">
        <v>2020</v>
      </c>
      <c t="n" r="B23" s="6">
        <v>4050</v>
      </c>
      <c t="s" r="C23" s="4">
        <v>480</v>
      </c>
    </row>
    <row r="24" spans="1:3">
      <c t="s" r="A24" s="4">
        <v>479</v>
      </c>
      <c t="n" r="B24" s="7">
        <v>27278</v>
      </c>
      <c t="s" r="C24" s="4">
        <v>480</v>
      </c>
    </row>
    <row r="25" spans="1:3">
      <c t="n" r="A25"/>
    </row>
    <row r="26" spans="1:3">
      <c t="s" r="A26" s="4">
        <v>412</v>
      </c>
      <c t="s" r="B26" s="4">
        <v>481</v>
      </c>
    </row>
    <row r="27" spans="1:3">
      <c t="s" r="A27" s="4">
        <v>480</v>
      </c>
      <c t="s" r="B27" s="4">
        <v>482</v>
      </c>
    </row>
  </sheetData>
  <mergeCells count="4">
    <mergeCell ref="B1:C1"/>
    <mergeCell ref="A25:C25"/>
    <mergeCell ref="B26:C26"/>
    <mergeCell ref="B27:C2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3</v>
      </c>
      <c t="s" r="B1" s="2">
        <v>2</v>
      </c>
      <c t="s" r="C1" s="2">
        <v>27</v>
      </c>
    </row>
    <row r="2" spans="1:3">
      <c t="s" r="A2" s="3">
        <v>477</v>
      </c>
    </row>
    <row r="3" spans="1:3">
      <c t="s" r="A3" s="4">
        <v>36</v>
      </c>
      <c t="n" r="B3" s="7">
        <v>1822337</v>
      </c>
      <c t="n" r="C3" s="7">
        <v>1804748</v>
      </c>
    </row>
    <row r="4" spans="1:3">
      <c t="s" r="A4" s="3">
        <v>484</v>
      </c>
    </row>
    <row r="5" spans="1:3">
      <c t="s" r="A5" s="4">
        <v>485</v>
      </c>
      <c t="n" r="B5" s="6">
        <v>1622644</v>
      </c>
      <c t="n" r="C5" s="6">
        <v>1603096</v>
      </c>
    </row>
    <row r="6" spans="1:3">
      <c t="s" r="A6" s="4">
        <v>486</v>
      </c>
      <c t="n" r="B6" s="6">
        <v>-372611</v>
      </c>
      <c t="n" r="C6" s="6">
        <v>-340432</v>
      </c>
    </row>
    <row r="7" spans="1:3">
      <c t="s" r="A7" s="4">
        <v>487</v>
      </c>
      <c t="n" r="B7" s="6">
        <v>1250033</v>
      </c>
      <c t="n" r="C7" s="6">
        <v>1262664</v>
      </c>
    </row>
    <row r="8" spans="1:3">
      <c t="s" r="A8" s="4">
        <v>488</v>
      </c>
    </row>
    <row r="9" spans="1:3">
      <c t="s" r="A9" s="3">
        <v>484</v>
      </c>
    </row>
    <row r="10" spans="1:3">
      <c t="s" r="A10" s="4">
        <v>485</v>
      </c>
      <c t="n" r="B10" s="6">
        <v>748251</v>
      </c>
      <c t="n" r="C10" s="6">
        <v>744962</v>
      </c>
    </row>
    <row r="11" spans="1:3">
      <c t="s" r="A11" s="4">
        <v>486</v>
      </c>
      <c t="n" r="B11" s="6">
        <v>-205858</v>
      </c>
      <c t="n" r="C11" s="6">
        <v>-195678</v>
      </c>
    </row>
    <row r="12" spans="1:3">
      <c t="s" r="A12" s="4">
        <v>489</v>
      </c>
    </row>
    <row r="13" spans="1:3">
      <c t="s" r="A13" s="3">
        <v>484</v>
      </c>
    </row>
    <row r="14" spans="1:3">
      <c t="s" r="A14" s="4">
        <v>485</v>
      </c>
      <c t="n" r="B14" s="6">
        <v>227409</v>
      </c>
      <c t="n" r="C14" s="6">
        <v>223726</v>
      </c>
    </row>
    <row r="15" spans="1:3">
      <c t="s" r="A15" s="4">
        <v>486</v>
      </c>
      <c t="n" r="B15" s="6">
        <v>-86907</v>
      </c>
      <c t="n" r="C15" s="6">
        <v>-81892</v>
      </c>
    </row>
    <row r="16" spans="1:3">
      <c t="s" r="A16" s="4">
        <v>382</v>
      </c>
    </row>
    <row r="17" spans="1:3">
      <c t="s" r="A17" s="3">
        <v>484</v>
      </c>
    </row>
    <row r="18" spans="1:3">
      <c t="s" r="A18" s="4">
        <v>485</v>
      </c>
      <c t="n" r="B18" s="6">
        <v>399455</v>
      </c>
      <c t="n" r="C18" s="6">
        <v>390111</v>
      </c>
    </row>
    <row r="19" spans="1:3">
      <c t="s" r="A19" s="4">
        <v>486</v>
      </c>
      <c t="n" r="B19" s="6">
        <v>-44579</v>
      </c>
      <c t="n" r="C19" s="6">
        <v>-30875</v>
      </c>
    </row>
    <row r="20" spans="1:3">
      <c t="s" r="A20" s="4">
        <v>385</v>
      </c>
    </row>
    <row r="21" spans="1:3">
      <c t="s" r="A21" s="3">
        <v>484</v>
      </c>
    </row>
    <row r="22" spans="1:3">
      <c t="s" r="A22" s="4">
        <v>485</v>
      </c>
      <c t="n" r="B22" s="6">
        <v>127661</v>
      </c>
      <c t="n" r="C22" s="6">
        <v>124030</v>
      </c>
    </row>
    <row r="23" spans="1:3">
      <c t="s" r="A23" s="4">
        <v>486</v>
      </c>
      <c t="n" r="B23" s="6">
        <v>-4133</v>
      </c>
      <c t="n" r="C23" s="6">
        <v>-2524</v>
      </c>
    </row>
    <row r="24" spans="1:3">
      <c t="s" r="A24" s="4">
        <v>490</v>
      </c>
    </row>
    <row r="25" spans="1:3">
      <c t="s" r="A25" s="3">
        <v>484</v>
      </c>
    </row>
    <row r="26" spans="1:3">
      <c t="s" r="A26" s="4">
        <v>485</v>
      </c>
      <c t="n" r="B26" s="6">
        <v>119868</v>
      </c>
      <c t="n" r="C26" s="6">
        <v>120267</v>
      </c>
    </row>
    <row r="27" spans="1:3">
      <c t="s" r="A27" s="4">
        <v>486</v>
      </c>
      <c t="n" r="B27" s="7">
        <v>-31134</v>
      </c>
      <c t="n" r="C27" s="7">
        <v>-2946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491</v>
      </c>
      <c t="s" r="B1" s="2">
        <v>362</v>
      </c>
      <c t="s" r="C1" s="2">
        <v>412</v>
      </c>
    </row>
    <row r="2" spans="1:3">
      <c t="s" r="A2" s="3">
        <v>492</v>
      </c>
      <c t="n" r="B2"/>
    </row>
    <row r="3" spans="1:3">
      <c t="s" r="A3" s="4">
        <v>478</v>
      </c>
      <c t="n" r="B3" s="7">
        <v>63001</v>
      </c>
    </row>
    <row r="4" spans="1:3">
      <c t="n" r="A4" s="6">
        <v>2017</v>
      </c>
      <c t="n" r="B4" s="6">
        <v>100988</v>
      </c>
    </row>
    <row r="5" spans="1:3">
      <c t="n" r="A5" s="6">
        <v>2018</v>
      </c>
      <c t="n" r="B5" s="6">
        <v>99530</v>
      </c>
    </row>
    <row r="6" spans="1:3">
      <c t="n" r="A6" s="6">
        <v>2019</v>
      </c>
      <c t="n" r="B6" s="6">
        <v>99148</v>
      </c>
    </row>
    <row r="7" spans="1:3">
      <c t="n" r="A7" s="6">
        <v>2020</v>
      </c>
      <c t="n" r="B7" s="6">
        <v>89266</v>
      </c>
    </row>
    <row r="8" spans="1:3">
      <c t="s" r="A8" s="4">
        <v>479</v>
      </c>
      <c t="n" r="B8" s="7">
        <v>798100</v>
      </c>
    </row>
    <row r="9" spans="1:3">
      <c t="n" r="A9"/>
    </row>
    <row r="10" spans="1:3">
      <c t="s" r="A10" s="4">
        <v>412</v>
      </c>
      <c t="s" r="B10" s="4">
        <v>481</v>
      </c>
    </row>
  </sheetData>
  <mergeCells count="9">
    <mergeCell ref="B2:C2"/>
    <mergeCell ref="B3:C3"/>
    <mergeCell ref="B4:C4"/>
    <mergeCell ref="B5:C5"/>
    <mergeCell ref="B6:C6"/>
    <mergeCell ref="B7:C7"/>
    <mergeCell ref="B8:C8"/>
    <mergeCell ref="A9:C9"/>
    <mergeCell ref="B10:C10"/>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493</v>
      </c>
      <c t="s" r="B1" s="2">
        <v>1</v>
      </c>
    </row>
    <row r="2" spans="1:2">
      <c t="s" r="B2" s="2">
        <v>362</v>
      </c>
    </row>
    <row r="3" spans="1:2">
      <c t="s" r="A3" s="3">
        <v>494</v>
      </c>
    </row>
    <row r="4" spans="1:2">
      <c t="s" r="A4" s="4">
        <v>495</v>
      </c>
      <c t="n" r="B4" s="7">
        <v>1804748</v>
      </c>
    </row>
    <row r="5" spans="1:2">
      <c t="s" r="A5" s="4">
        <v>496</v>
      </c>
      <c t="n" r="B5" s="6">
        <v>-19879</v>
      </c>
    </row>
    <row r="6" spans="1:2">
      <c t="s" r="A6" s="4">
        <v>497</v>
      </c>
      <c t="n" r="B6" s="6">
        <v>37468</v>
      </c>
    </row>
    <row r="7" spans="1:2">
      <c t="s" r="A7" s="4">
        <v>498</v>
      </c>
      <c t="n" r="B7" s="6">
        <v>1822337</v>
      </c>
    </row>
    <row r="8" spans="1:2">
      <c t="s" r="A8" s="4">
        <v>414</v>
      </c>
    </row>
    <row r="9" spans="1:2">
      <c t="s" r="A9" s="3">
        <v>494</v>
      </c>
    </row>
    <row r="10" spans="1:2">
      <c t="s" r="A10" s="4">
        <v>495</v>
      </c>
      <c t="n" r="B10" s="6">
        <v>510484</v>
      </c>
    </row>
    <row r="11" spans="1:2">
      <c t="s" r="A11" s="4">
        <v>498</v>
      </c>
      <c t="n" r="B11" s="6">
        <v>510484</v>
      </c>
    </row>
    <row r="12" spans="1:2">
      <c t="s" r="A12" s="4">
        <v>499</v>
      </c>
    </row>
    <row r="13" spans="1:2">
      <c t="s" r="A13" s="3">
        <v>494</v>
      </c>
    </row>
    <row r="14" spans="1:2">
      <c t="s" r="A14" s="4">
        <v>495</v>
      </c>
      <c t="n" r="B14" s="6">
        <v>1294264</v>
      </c>
    </row>
    <row r="15" spans="1:2">
      <c t="s" r="A15" s="4">
        <v>496</v>
      </c>
      <c t="n" r="B15" s="6">
        <v>-19879</v>
      </c>
    </row>
    <row r="16" spans="1:2">
      <c t="s" r="A16" s="4">
        <v>497</v>
      </c>
      <c t="n" r="B16" s="6">
        <v>37468</v>
      </c>
    </row>
    <row r="17" spans="1:2">
      <c t="s" r="A17" s="4">
        <v>498</v>
      </c>
      <c t="n" r="B17" s="7">
        <v>131185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00</v>
      </c>
      <c t="s" r="B1" s="2">
        <v>2</v>
      </c>
      <c t="s" r="C1" s="2">
        <v>27</v>
      </c>
    </row>
    <row r="2" spans="1:3">
      <c t="s" r="A2" s="3">
        <v>501</v>
      </c>
    </row>
    <row r="3" spans="1:3">
      <c t="s" r="A3" s="4">
        <v>502</v>
      </c>
      <c t="n" r="B3" s="7">
        <v>20085</v>
      </c>
      <c t="n" r="C3" s="7">
        <v>21736</v>
      </c>
    </row>
    <row r="4" spans="1:3">
      <c t="s" r="A4" s="4">
        <v>503</v>
      </c>
      <c t="n" r="B4" s="6">
        <v>25642</v>
      </c>
      <c t="n" r="C4" s="6">
        <v>20808</v>
      </c>
    </row>
    <row r="5" spans="1:3">
      <c t="s" r="A5" s="4">
        <v>504</v>
      </c>
      <c t="n" r="B5" s="6">
        <v>39961</v>
      </c>
      <c t="n" r="C5" s="6">
        <v>8400</v>
      </c>
    </row>
    <row r="6" spans="1:3">
      <c t="s" r="A6" s="4">
        <v>505</v>
      </c>
      <c t="n" r="B6" s="6">
        <v>116145</v>
      </c>
      <c t="n" r="C6" s="6">
        <v>2029</v>
      </c>
    </row>
    <row r="7" spans="1:3">
      <c t="s" r="A7" s="4">
        <v>506</v>
      </c>
      <c t="n" r="B7" s="6">
        <v>66828</v>
      </c>
      <c t="n" r="C7" s="6">
        <v>95559</v>
      </c>
    </row>
    <row r="8" spans="1:3">
      <c t="s" r="A8" s="4">
        <v>155</v>
      </c>
      <c t="n" r="B8" s="7">
        <v>268661</v>
      </c>
      <c t="n" r="C8" s="7">
        <v>1485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4</v>
      </c>
      <c t="s" r="B1" s="2">
        <v>1</v>
      </c>
    </row>
    <row r="2" spans="1:3">
      <c t="s" r="B2" s="2">
        <v>2</v>
      </c>
      <c t="s" r="C2" s="2">
        <v>77</v>
      </c>
    </row>
    <row r="3" spans="1:3">
      <c t="s" r="A3" s="3">
        <v>108</v>
      </c>
    </row>
    <row r="4" spans="1:3">
      <c t="s" r="A4" s="4">
        <v>115</v>
      </c>
      <c t="n" r="B4" s="7">
        <v>3116</v>
      </c>
      <c t="n" r="C4" s="7">
        <v>1820</v>
      </c>
    </row>
    <row r="5" spans="1:3">
      <c t="s" r="A5" s="4">
        <v>116</v>
      </c>
      <c t="n" r="B5" s="7">
        <v>380</v>
      </c>
      <c t="n" r="C5" s="7">
        <v>50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 customWidth="1" max="5" min="5" width="14"/>
  </cols>
  <sheetData>
    <row r="1" spans="1:5">
      <c t="s" r="A1" s="1">
        <v>507</v>
      </c>
      <c t="s" r="C1" s="2">
        <v>1</v>
      </c>
    </row>
    <row r="2" spans="1:5">
      <c t="s" r="C2" s="2">
        <v>2</v>
      </c>
      <c t="s" r="D2" s="2">
        <v>27</v>
      </c>
      <c t="s" r="E2" s="2">
        <v>508</v>
      </c>
    </row>
    <row r="3" spans="1:5">
      <c t="s" r="A3" s="3">
        <v>509</v>
      </c>
    </row>
    <row r="4" spans="1:5">
      <c t="s" r="A4" s="4">
        <v>510</v>
      </c>
      <c t="n" r="C4" s="7">
        <v>3700193</v>
      </c>
      <c t="n" r="D4" s="7">
        <v>4010272</v>
      </c>
    </row>
    <row r="5" spans="1:5">
      <c t="s" r="A5" s="4">
        <v>44</v>
      </c>
      <c t="n" r="C5" s="6">
        <v>-499399</v>
      </c>
      <c t="n" r="D5" s="6">
        <v>-499174</v>
      </c>
    </row>
    <row r="6" spans="1:5">
      <c t="s" r="A6" s="4">
        <v>51</v>
      </c>
      <c t="n" r="C6" s="6">
        <v>3200794</v>
      </c>
      <c t="n" r="D6" s="6">
        <v>3511098</v>
      </c>
    </row>
    <row r="7" spans="1:5">
      <c t="s" r="A7" s="4">
        <v>511</v>
      </c>
      <c t="s" r="B7" s="4">
        <v>412</v>
      </c>
      <c t="n" r="C7" s="6">
        <v>3716391</v>
      </c>
      <c t="n" r="D7" s="6">
        <v>3977985</v>
      </c>
    </row>
    <row r="8" spans="1:5">
      <c t="s" r="A8" s="4">
        <v>512</v>
      </c>
    </row>
    <row r="9" spans="1:5">
      <c t="s" r="A9" s="3">
        <v>509</v>
      </c>
    </row>
    <row r="10" spans="1:5">
      <c t="s" r="A10" s="4">
        <v>513</v>
      </c>
      <c t="n" r="C10" s="7">
        <v>65000</v>
      </c>
      <c t="n" r="D10" s="6">
        <v>389170</v>
      </c>
    </row>
    <row r="11" spans="1:5">
      <c t="s" r="A11" s="4">
        <v>514</v>
      </c>
    </row>
    <row r="12" spans="1:5">
      <c t="s" r="A12" s="3">
        <v>509</v>
      </c>
    </row>
    <row r="13" spans="1:5">
      <c t="s" r="A13" s="4">
        <v>515</v>
      </c>
      <c t="s" r="C13" s="4">
        <v>516</v>
      </c>
    </row>
    <row r="14" spans="1:5">
      <c t="s" r="A14" s="4">
        <v>517</v>
      </c>
    </row>
    <row r="15" spans="1:5">
      <c t="s" r="A15" s="3">
        <v>509</v>
      </c>
    </row>
    <row r="16" spans="1:5">
      <c t="s" r="A16" s="4">
        <v>515</v>
      </c>
      <c t="s" r="C16" s="4">
        <v>518</v>
      </c>
    </row>
    <row r="17" spans="1:5">
      <c t="s" r="A17" s="4">
        <v>519</v>
      </c>
    </row>
    <row r="18" spans="1:5">
      <c t="s" r="A18" s="3">
        <v>509</v>
      </c>
    </row>
    <row r="19" spans="1:5">
      <c t="s" r="A19" s="4">
        <v>520</v>
      </c>
      <c t="n" r="C19" s="7">
        <v>499399</v>
      </c>
      <c t="n" r="D19" s="6">
        <v>499174</v>
      </c>
    </row>
    <row r="20" spans="1:5">
      <c t="s" r="A20" s="4">
        <v>515</v>
      </c>
      <c t="s" r="C20" s="4">
        <v>521</v>
      </c>
    </row>
    <row r="21" spans="1:5">
      <c t="s" r="A21" s="4">
        <v>522</v>
      </c>
    </row>
    <row r="22" spans="1:5">
      <c t="s" r="A22" s="3">
        <v>509</v>
      </c>
    </row>
    <row r="23" spans="1:5">
      <c t="s" r="A23" s="4">
        <v>520</v>
      </c>
      <c t="n" r="C23" s="7">
        <v>496026</v>
      </c>
      <c t="n" r="D23" s="6">
        <v>495750</v>
      </c>
    </row>
    <row r="24" spans="1:5">
      <c t="s" r="A24" s="4">
        <v>515</v>
      </c>
      <c t="s" r="C24" s="4">
        <v>523</v>
      </c>
    </row>
    <row r="25" spans="1:5">
      <c t="s" r="A25" s="4">
        <v>524</v>
      </c>
    </row>
    <row r="26" spans="1:5">
      <c t="s" r="A26" s="3">
        <v>509</v>
      </c>
    </row>
    <row r="27" spans="1:5">
      <c t="s" r="A27" s="4">
        <v>520</v>
      </c>
      <c t="n" r="C27" s="7">
        <v>412572</v>
      </c>
      <c t="n" r="D27" s="6">
        <v>399986</v>
      </c>
    </row>
    <row r="28" spans="1:5">
      <c t="s" r="A28" s="4">
        <v>515</v>
      </c>
      <c t="s" r="C28" s="4">
        <v>525</v>
      </c>
    </row>
    <row r="29" spans="1:5">
      <c t="s" r="A29" s="4">
        <v>526</v>
      </c>
    </row>
    <row r="30" spans="1:5">
      <c t="s" r="A30" s="3">
        <v>509</v>
      </c>
    </row>
    <row r="31" spans="1:5">
      <c t="s" r="A31" s="4">
        <v>520</v>
      </c>
      <c t="n" r="C31" s="7">
        <v>594175</v>
      </c>
      <c t="n" r="D31" s="6">
        <v>593796</v>
      </c>
    </row>
    <row r="32" spans="1:5">
      <c t="s" r="A32" s="4">
        <v>515</v>
      </c>
      <c t="s" r="C32" s="4">
        <v>525</v>
      </c>
    </row>
    <row r="33" spans="1:5">
      <c t="s" r="A33" s="4">
        <v>527</v>
      </c>
    </row>
    <row r="34" spans="1:5">
      <c t="s" r="A34" s="3">
        <v>509</v>
      </c>
    </row>
    <row r="35" spans="1:5">
      <c t="s" r="A35" s="4">
        <v>520</v>
      </c>
      <c t="n" r="C35" s="7">
        <v>395521</v>
      </c>
      <c t="n" r="D35" s="6">
        <v>395309</v>
      </c>
    </row>
    <row r="36" spans="1:5">
      <c t="s" r="A36" s="4">
        <v>515</v>
      </c>
      <c t="s" r="C36" s="4">
        <v>528</v>
      </c>
    </row>
    <row r="37" spans="1:5">
      <c t="s" r="A37" s="4">
        <v>529</v>
      </c>
    </row>
    <row r="38" spans="1:5">
      <c t="s" r="A38" s="3">
        <v>509</v>
      </c>
    </row>
    <row r="39" spans="1:5">
      <c t="s" r="A39" s="4">
        <v>520</v>
      </c>
      <c t="n" r="C39" s="7">
        <v>493402</v>
      </c>
      <c t="n" r="D39" s="6">
        <v>493210</v>
      </c>
    </row>
    <row r="40" spans="1:5">
      <c t="s" r="A40" s="4">
        <v>515</v>
      </c>
      <c t="s" r="C40" s="4">
        <v>530</v>
      </c>
    </row>
    <row r="41" spans="1:5">
      <c t="s" r="A41" s="4">
        <v>531</v>
      </c>
    </row>
    <row r="42" spans="1:5">
      <c t="s" r="A42" s="3">
        <v>509</v>
      </c>
    </row>
    <row r="43" spans="1:5">
      <c t="s" r="A43" s="4">
        <v>520</v>
      </c>
      <c t="n" r="C43" s="7">
        <v>494918</v>
      </c>
      <c t="n" r="D43" s="6">
        <v>494748</v>
      </c>
    </row>
    <row r="44" spans="1:5">
      <c t="s" r="A44" s="4">
        <v>515</v>
      </c>
      <c t="s" r="C44" s="4">
        <v>532</v>
      </c>
    </row>
    <row r="45" spans="1:5">
      <c t="s" r="A45" s="4">
        <v>321</v>
      </c>
    </row>
    <row r="46" spans="1:5">
      <c t="s" r="A46" s="3">
        <v>509</v>
      </c>
    </row>
    <row r="47" spans="1:5">
      <c t="s" r="A47" s="4">
        <v>533</v>
      </c>
      <c t="n" r="C47" s="7">
        <v>249180</v>
      </c>
      <c t="n" r="D47" s="7">
        <v>249129</v>
      </c>
      <c t="n" r="E47" s="7">
        <v>250000</v>
      </c>
    </row>
    <row r="48" spans="1:5">
      <c t="s" r="A48" s="4">
        <v>515</v>
      </c>
      <c t="s" r="C48" s="4">
        <v>534</v>
      </c>
    </row>
    <row r="49" spans="1:5">
      <c t="n" r="A49"/>
    </row>
    <row r="50" spans="1:5">
      <c t="s" r="A50" s="4">
        <v>412</v>
      </c>
      <c t="s" r="B50" s="4">
        <v>535</v>
      </c>
    </row>
  </sheetData>
  <mergeCells count="3">
    <mergeCell ref="A1:B2"/>
    <mergeCell ref="A49:D49"/>
    <mergeCell ref="B50:D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8"/>
    <col customWidth="1" max="2" min="2" width="14"/>
  </cols>
  <sheetData>
    <row r="1" spans="1:2">
      <c t="s" r="A1" s="1">
        <v>536</v>
      </c>
      <c t="s" r="B1" s="2">
        <v>2</v>
      </c>
    </row>
    <row r="2" spans="1:2">
      <c t="s" r="A2" s="4">
        <v>519</v>
      </c>
    </row>
    <row r="3" spans="1:2">
      <c t="s" r="A3" s="3">
        <v>509</v>
      </c>
    </row>
    <row r="4" spans="1:2">
      <c t="s" r="A4" s="4">
        <v>346</v>
      </c>
      <c t="s" r="B4" s="4">
        <v>537</v>
      </c>
    </row>
    <row r="5" spans="1:2">
      <c t="s" r="A5" s="4">
        <v>522</v>
      </c>
    </row>
    <row r="6" spans="1:2">
      <c t="s" r="A6" s="3">
        <v>509</v>
      </c>
    </row>
    <row r="7" spans="1:2">
      <c t="s" r="A7" s="4">
        <v>346</v>
      </c>
      <c t="s" r="B7" s="4">
        <v>538</v>
      </c>
    </row>
    <row r="8" spans="1:2">
      <c t="s" r="A8" s="4">
        <v>524</v>
      </c>
    </row>
    <row r="9" spans="1:2">
      <c t="s" r="A9" s="3">
        <v>509</v>
      </c>
    </row>
    <row r="10" spans="1:2">
      <c t="s" r="A10" s="4">
        <v>346</v>
      </c>
      <c t="s" r="B10" s="4">
        <v>347</v>
      </c>
    </row>
    <row r="11" spans="1:2">
      <c t="s" r="A11" s="4">
        <v>526</v>
      </c>
    </row>
    <row r="12" spans="1:2">
      <c t="s" r="A12" s="3">
        <v>509</v>
      </c>
    </row>
    <row r="13" spans="1:2">
      <c t="s" r="A13" s="4">
        <v>346</v>
      </c>
      <c t="s" r="B13" s="4">
        <v>539</v>
      </c>
    </row>
    <row r="14" spans="1:2">
      <c t="s" r="A14" s="4">
        <v>527</v>
      </c>
    </row>
    <row r="15" spans="1:2">
      <c t="s" r="A15" s="3">
        <v>509</v>
      </c>
    </row>
    <row r="16" spans="1:2">
      <c t="s" r="A16" s="4">
        <v>346</v>
      </c>
      <c t="s" r="B16" s="4">
        <v>540</v>
      </c>
    </row>
    <row r="17" spans="1:2">
      <c t="s" r="A17" s="4">
        <v>529</v>
      </c>
    </row>
    <row r="18" spans="1:2">
      <c t="s" r="A18" s="3">
        <v>509</v>
      </c>
    </row>
    <row r="19" spans="1:2">
      <c t="s" r="A19" s="4">
        <v>346</v>
      </c>
      <c t="s" r="B19" s="4">
        <v>541</v>
      </c>
    </row>
    <row r="20" spans="1:2">
      <c t="s" r="A20" s="4">
        <v>531</v>
      </c>
    </row>
    <row r="21" spans="1:2">
      <c t="s" r="A21" s="3">
        <v>509</v>
      </c>
    </row>
    <row r="22" spans="1:2">
      <c t="s" r="A22" s="4">
        <v>346</v>
      </c>
      <c t="s" r="B22" s="4">
        <v>5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62"/>
    <col customWidth="1" max="2" min="2" width="15"/>
    <col customWidth="1" max="3" min="3" width="16"/>
    <col customWidth="1" max="4" min="4" width="80"/>
    <col customWidth="1" max="5" min="5" width="14"/>
    <col customWidth="1" max="6" min="6" width="14"/>
    <col customWidth="1" max="7" min="7" width="14"/>
  </cols>
  <sheetData>
    <row r="1" spans="1:7">
      <c t="s" r="A1" s="1">
        <v>543</v>
      </c>
      <c t="s" r="B1" s="2">
        <v>544</v>
      </c>
      <c t="s" r="C1" s="2">
        <v>545</v>
      </c>
      <c t="s" r="D1" s="2">
        <v>2</v>
      </c>
      <c t="s" r="E1" s="2">
        <v>77</v>
      </c>
      <c t="s" r="F1" s="2">
        <v>27</v>
      </c>
      <c t="s" r="G1" s="2">
        <v>508</v>
      </c>
    </row>
    <row r="2" spans="1:7">
      <c t="s" r="A2" s="3">
        <v>509</v>
      </c>
    </row>
    <row r="3" spans="1:7">
      <c t="s" r="A3" s="4">
        <v>546</v>
      </c>
      <c t="n" r="D3" s="7">
        <v>18700000</v>
      </c>
    </row>
    <row r="4" spans="1:7">
      <c t="s" r="A4" s="4">
        <v>547</v>
      </c>
      <c t="n" r="D4" s="6">
        <v>1700000</v>
      </c>
      <c t="n" r="E4" s="7">
        <v>800000</v>
      </c>
    </row>
    <row r="5" spans="1:7">
      <c t="s" r="A5" s="4">
        <v>321</v>
      </c>
    </row>
    <row r="6" spans="1:7">
      <c t="s" r="A6" s="3">
        <v>509</v>
      </c>
    </row>
    <row r="7" spans="1:7">
      <c t="s" r="A7" s="4">
        <v>533</v>
      </c>
      <c t="n" r="D7" s="7">
        <v>249180000</v>
      </c>
      <c t="n" r="F7" s="7">
        <v>249129000</v>
      </c>
      <c t="n" r="G7" s="7">
        <v>250000000</v>
      </c>
    </row>
    <row r="8" spans="1:7">
      <c t="s" r="A8" s="4">
        <v>515</v>
      </c>
      <c t="s" r="D8" s="4">
        <v>534</v>
      </c>
    </row>
    <row r="9" spans="1:7">
      <c t="s" r="A9" s="4">
        <v>548</v>
      </c>
      <c t="s" r="D9" s="4">
        <v>549</v>
      </c>
    </row>
    <row r="10" spans="1:7">
      <c t="s" r="A10" s="4">
        <v>550</v>
      </c>
      <c t="n" r="G10" s="7">
        <v>250000000</v>
      </c>
    </row>
    <row r="11" spans="1:7">
      <c t="s" r="A11" s="4">
        <v>519</v>
      </c>
    </row>
    <row r="12" spans="1:7">
      <c t="s" r="A12" s="3">
        <v>509</v>
      </c>
    </row>
    <row r="13" spans="1:7">
      <c t="s" r="A13" s="4">
        <v>550</v>
      </c>
      <c t="n" r="D13" s="7">
        <v>500000000</v>
      </c>
    </row>
    <row r="14" spans="1:7">
      <c t="s" r="A14" s="4">
        <v>551</v>
      </c>
    </row>
    <row r="15" spans="1:7">
      <c t="s" r="A15" s="3">
        <v>509</v>
      </c>
    </row>
    <row r="16" spans="1:7">
      <c t="s" r="A16" s="4">
        <v>552</v>
      </c>
      <c t="s" r="D16" s="4">
        <v>553</v>
      </c>
    </row>
    <row r="17" spans="1:7">
      <c t="s" r="A17" s="4">
        <v>554</v>
      </c>
    </row>
    <row r="18" spans="1:7">
      <c t="s" r="A18" s="3">
        <v>509</v>
      </c>
    </row>
    <row r="19" spans="1:7">
      <c t="s" r="A19" s="4">
        <v>552</v>
      </c>
      <c t="s" r="D19" s="4">
        <v>555</v>
      </c>
    </row>
    <row r="20" spans="1:7">
      <c t="s" r="A20" s="4">
        <v>323</v>
      </c>
    </row>
    <row r="21" spans="1:7">
      <c t="s" r="A21" s="3">
        <v>509</v>
      </c>
    </row>
    <row r="22" spans="1:7">
      <c t="s" r="A22" s="4">
        <v>556</v>
      </c>
      <c t="n" r="B22" s="7">
        <v>1150000000</v>
      </c>
      <c t="n" r="C22" s="7">
        <v>650000000</v>
      </c>
    </row>
    <row r="23" spans="1:7">
      <c t="s" r="A23" s="4">
        <v>557</v>
      </c>
      <c t="s" r="C23" s="4">
        <v>516</v>
      </c>
      <c t="s" r="D23" s="4">
        <v>518</v>
      </c>
    </row>
    <row r="24" spans="1:7">
      <c t="s" r="A24" s="4">
        <v>558</v>
      </c>
      <c t="n" r="B24" s="6">
        <v>250000000</v>
      </c>
    </row>
    <row r="25" spans="1:7">
      <c t="s" r="A25" s="4">
        <v>559</v>
      </c>
      <c t="n" r="B25" s="6">
        <v>32500000</v>
      </c>
    </row>
    <row r="26" spans="1:7">
      <c t="s" r="A26" s="4">
        <v>560</v>
      </c>
      <c t="n" r="B26" s="7">
        <v>900000000</v>
      </c>
    </row>
    <row r="27" spans="1:7">
      <c t="s" r="A27" s="4">
        <v>561</v>
      </c>
      <c t="s" r="D27" s="4">
        <v>562</v>
      </c>
    </row>
    <row r="28" spans="1:7">
      <c t="s" r="A28" s="4">
        <v>563</v>
      </c>
      <c t="n" r="D28" s="7">
        <v>65000000</v>
      </c>
      <c t="n" r="F28" s="6">
        <v>389200000</v>
      </c>
    </row>
    <row r="29" spans="1:7">
      <c t="s" r="A29" s="4">
        <v>564</v>
      </c>
      <c t="s" r="D29" s="4">
        <v>565</v>
      </c>
    </row>
    <row r="30" spans="1:7">
      <c t="s" r="A30" s="4">
        <v>566</v>
      </c>
      <c t="n" r="D30" s="7">
        <v>1100000</v>
      </c>
      <c t="n" r="F30" s="7">
        <v>1100000</v>
      </c>
    </row>
    <row r="31" spans="1:7">
      <c t="s" r="A31" s="4">
        <v>567</v>
      </c>
    </row>
    <row r="32" spans="1:7">
      <c t="s" r="A32" s="3">
        <v>509</v>
      </c>
    </row>
    <row r="33" spans="1:7">
      <c t="s" r="A33" s="4">
        <v>552</v>
      </c>
      <c t="s" r="D33" s="4">
        <v>568</v>
      </c>
    </row>
    <row r="34" spans="1:7">
      <c t="s" r="A34" s="4">
        <v>569</v>
      </c>
      <c t="s" r="D34" s="4">
        <v>570</v>
      </c>
    </row>
    <row r="35" spans="1:7">
      <c t="s" r="A35" s="4">
        <v>571</v>
      </c>
    </row>
    <row r="36" spans="1:7">
      <c t="s" r="A36" s="3">
        <v>509</v>
      </c>
    </row>
    <row r="37" spans="1:7">
      <c t="s" r="A37" s="4">
        <v>552</v>
      </c>
      <c t="s" r="D37" s="4">
        <v>572</v>
      </c>
    </row>
    <row r="38" spans="1:7">
      <c t="s" r="A38" s="4">
        <v>569</v>
      </c>
      <c t="s" r="D38" s="4">
        <v>57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74</v>
      </c>
      <c t="s" r="B1" s="2">
        <v>1</v>
      </c>
    </row>
    <row r="2" spans="1:3">
      <c t="s" r="B2" s="2">
        <v>2</v>
      </c>
      <c t="s" r="C2" s="2">
        <v>77</v>
      </c>
    </row>
    <row r="3" spans="1:3">
      <c t="s" r="A3" s="4">
        <v>575</v>
      </c>
    </row>
    <row r="4" spans="1:3">
      <c t="s" r="A4" s="3">
        <v>576</v>
      </c>
    </row>
    <row r="5" spans="1:3">
      <c t="s" r="A5" s="4">
        <v>577</v>
      </c>
      <c t="n" r="B5" s="7">
        <v>776</v>
      </c>
      <c t="n" r="C5" s="7">
        <v>732</v>
      </c>
    </row>
    <row r="6" spans="1:3">
      <c t="s" r="A6" s="4">
        <v>578</v>
      </c>
      <c t="n" r="B6" s="6">
        <v>-822</v>
      </c>
      <c t="n" r="C6" s="6">
        <v>-949</v>
      </c>
    </row>
    <row r="7" spans="1:3">
      <c t="s" r="A7" s="4">
        <v>579</v>
      </c>
      <c t="n" r="C7" s="6">
        <v>583</v>
      </c>
    </row>
    <row r="8" spans="1:3">
      <c t="s" r="A8" s="4">
        <v>580</v>
      </c>
      <c t="n" r="B8" s="6">
        <v>530</v>
      </c>
      <c t="n" r="C8" s="6">
        <v>568</v>
      </c>
    </row>
    <row r="9" spans="1:3">
      <c t="s" r="A9" s="4">
        <v>155</v>
      </c>
      <c t="n" r="B9" s="6">
        <v>484</v>
      </c>
      <c t="n" r="C9" s="6">
        <v>934</v>
      </c>
    </row>
    <row r="10" spans="1:3">
      <c t="s" r="A10" s="4">
        <v>581</v>
      </c>
    </row>
    <row r="11" spans="1:3">
      <c t="s" r="A11" s="3">
        <v>576</v>
      </c>
    </row>
    <row r="12" spans="1:3">
      <c t="s" r="A12" s="4">
        <v>577</v>
      </c>
      <c t="n" r="B12" s="6">
        <v>433</v>
      </c>
      <c t="n" r="C12" s="6">
        <v>335</v>
      </c>
    </row>
    <row r="13" spans="1:3">
      <c t="s" r="A13" s="4">
        <v>579</v>
      </c>
      <c t="n" r="C13" s="6">
        <v>166</v>
      </c>
    </row>
    <row r="14" spans="1:3">
      <c t="s" r="A14" s="4">
        <v>580</v>
      </c>
      <c t="n" r="B14" s="6">
        <v>516</v>
      </c>
      <c t="n" r="C14" s="6">
        <v>604</v>
      </c>
    </row>
    <row r="15" spans="1:3">
      <c t="s" r="A15" s="4">
        <v>155</v>
      </c>
      <c t="n" r="B15" s="7">
        <v>949</v>
      </c>
      <c t="n" r="C15" s="7">
        <v>110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t="s" r="A1" s="1">
        <v>582</v>
      </c>
      <c t="s" r="B1" s="2">
        <v>1</v>
      </c>
    </row>
    <row r="2" spans="1:4">
      <c t="s" r="B2" s="2">
        <v>2</v>
      </c>
      <c t="s" r="C2" s="2">
        <v>77</v>
      </c>
      <c t="s" r="D2" s="2">
        <v>27</v>
      </c>
    </row>
    <row r="3" spans="1:4">
      <c t="s" r="A3" s="3">
        <v>576</v>
      </c>
    </row>
    <row r="4" spans="1:4">
      <c t="s" r="A4" s="4">
        <v>583</v>
      </c>
      <c t="n" r="B4" s="7">
        <v>26300000</v>
      </c>
      <c t="n" r="D4" s="7">
        <v>27000000</v>
      </c>
    </row>
    <row r="5" spans="1:4">
      <c t="s" r="A5" s="4">
        <v>584</v>
      </c>
      <c t="n" r="B5" s="6">
        <v>44000000</v>
      </c>
      <c t="n" r="D5" s="6">
        <v>42000000</v>
      </c>
    </row>
    <row r="6" spans="1:4">
      <c t="s" r="A6" s="4">
        <v>585</v>
      </c>
    </row>
    <row r="7" spans="1:4">
      <c t="s" r="A7" s="3">
        <v>576</v>
      </c>
    </row>
    <row r="8" spans="1:4">
      <c t="s" r="A8" s="4">
        <v>586</v>
      </c>
      <c t="n" r="B8" s="6">
        <v>41200000</v>
      </c>
      <c t="n" r="D8" s="6">
        <v>42800000</v>
      </c>
    </row>
    <row r="9" spans="1:4">
      <c t="s" r="A9" s="4">
        <v>587</v>
      </c>
    </row>
    <row r="10" spans="1:4">
      <c t="s" r="A10" s="3">
        <v>576</v>
      </c>
    </row>
    <row r="11" spans="1:4">
      <c t="s" r="A11" s="4">
        <v>586</v>
      </c>
      <c t="n" r="B11" s="6">
        <v>14900000</v>
      </c>
      <c t="n" r="D11" s="7">
        <v>15800000</v>
      </c>
    </row>
    <row r="12" spans="1:4">
      <c t="s" r="A12" s="4">
        <v>575</v>
      </c>
    </row>
    <row r="13" spans="1:4">
      <c t="s" r="A13" s="3">
        <v>576</v>
      </c>
    </row>
    <row r="14" spans="1:4">
      <c t="s" r="A14" s="4">
        <v>588</v>
      </c>
      <c t="n" r="B14" s="6">
        <v>10000000</v>
      </c>
      <c t="n" r="C14" s="7">
        <v>0</v>
      </c>
    </row>
    <row r="15" spans="1:4">
      <c t="s" r="A15" s="4">
        <v>581</v>
      </c>
    </row>
    <row r="16" spans="1:4">
      <c t="s" r="A16" s="3">
        <v>576</v>
      </c>
    </row>
    <row r="17" spans="1:4">
      <c t="s" r="A17" s="4">
        <v>588</v>
      </c>
      <c t="n" r="B17" s="6">
        <v>1700000</v>
      </c>
      <c t="n" r="C17" s="7">
        <v>100000</v>
      </c>
    </row>
    <row r="18" spans="1:4">
      <c t="s" r="A18" s="4">
        <v>589</v>
      </c>
      <c t="n" r="B18" s="7">
        <v>69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0</v>
      </c>
      <c t="s" r="B1" s="2">
        <v>2</v>
      </c>
      <c t="s" r="C1" s="2">
        <v>27</v>
      </c>
    </row>
    <row r="2" spans="1:3">
      <c t="s" r="A2" s="3">
        <v>214</v>
      </c>
    </row>
    <row r="3" spans="1:3">
      <c t="s" r="A3" s="4">
        <v>591</v>
      </c>
      <c t="n" r="B3" s="7">
        <v>73012</v>
      </c>
      <c t="n" r="C3" s="7">
        <v>73683</v>
      </c>
    </row>
    <row r="4" spans="1:3">
      <c t="s" r="A4" s="4">
        <v>584</v>
      </c>
      <c t="n" r="B4" s="6">
        <v>44034</v>
      </c>
      <c t="n" r="C4" s="6">
        <v>41992</v>
      </c>
    </row>
    <row r="5" spans="1:3">
      <c t="s" r="A5" s="4">
        <v>592</v>
      </c>
      <c t="n" r="B5" s="6">
        <v>116299</v>
      </c>
      <c t="n" r="C5" s="6">
        <v>101908</v>
      </c>
    </row>
    <row r="6" spans="1:3">
      <c t="s" r="A6" s="4">
        <v>81</v>
      </c>
      <c t="n" r="B6" s="6">
        <v>35761</v>
      </c>
      <c t="n" r="C6" s="6">
        <v>32808</v>
      </c>
    </row>
    <row r="7" spans="1:3">
      <c t="s" r="A7" s="4">
        <v>52</v>
      </c>
      <c t="n" r="B7" s="7">
        <v>269106</v>
      </c>
      <c t="n" r="C7" s="7">
        <v>25039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s>
  <sheetData>
    <row r="1" spans="1:4">
      <c t="s" r="A1" s="1">
        <v>593</v>
      </c>
      <c t="s" r="B1" s="2">
        <v>1</v>
      </c>
    </row>
    <row r="2" spans="1:4">
      <c t="s" r="B2" s="2">
        <v>2</v>
      </c>
      <c t="s" r="C2" s="2">
        <v>77</v>
      </c>
      <c t="s" r="D2" s="2">
        <v>27</v>
      </c>
    </row>
    <row r="3" spans="1:4">
      <c t="s" r="A3" s="3">
        <v>217</v>
      </c>
    </row>
    <row r="4" spans="1:4">
      <c t="s" r="A4" s="4">
        <v>594</v>
      </c>
      <c t="n" r="B4" s="7">
        <v>114800000</v>
      </c>
      <c t="n" r="D4" s="7">
        <v>118600000</v>
      </c>
    </row>
    <row r="5" spans="1:4">
      <c t="s" r="A5" s="4">
        <v>595</v>
      </c>
      <c t="n" r="B5" s="6">
        <v>2800000</v>
      </c>
      <c t="n" r="C5" s="7">
        <v>5900000</v>
      </c>
    </row>
    <row r="6" spans="1:4">
      <c t="s" r="A6" s="4">
        <v>596</v>
      </c>
      <c t="n" r="B6" s="7">
        <v>8900000</v>
      </c>
      <c t="n" r="C6" s="7">
        <v>-540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7</v>
      </c>
      <c t="s" r="B1" s="2">
        <v>431</v>
      </c>
      <c t="s" r="C1" s="2">
        <v>2</v>
      </c>
    </row>
    <row r="2" spans="1:3">
      <c t="s" r="A2" s="3">
        <v>598</v>
      </c>
    </row>
    <row r="3" spans="1:3">
      <c t="s" r="A3" s="4">
        <v>599</v>
      </c>
      <c t="s" r="C3" s="4">
        <v>600</v>
      </c>
    </row>
    <row r="4" spans="1:3">
      <c t="s" r="A4" s="4">
        <v>435</v>
      </c>
    </row>
    <row r="5" spans="1:3">
      <c t="s" r="A5" s="3">
        <v>598</v>
      </c>
    </row>
    <row r="6" spans="1:3">
      <c t="s" r="A6" s="4">
        <v>601</v>
      </c>
      <c t="s" r="C6" s="4">
        <v>437</v>
      </c>
    </row>
    <row r="7" spans="1:3">
      <c t="s" r="A7" s="4">
        <v>438</v>
      </c>
      <c t="n" r="B7" s="7">
        <v>99</v>
      </c>
    </row>
    <row r="8" spans="1:3">
      <c t="s" r="A8" s="4">
        <v>436</v>
      </c>
      <c t="s" r="B8" s="4">
        <v>327</v>
      </c>
      <c t="s" r="C8" s="4">
        <v>32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4"/>
    <col customWidth="1" max="2" min="2" width="35"/>
    <col customWidth="1" max="3" min="3" width="27"/>
  </cols>
  <sheetData>
    <row r="1" spans="1:3">
      <c t="s" r="A1" s="1">
        <v>602</v>
      </c>
      <c t="s" r="B1" s="2">
        <v>1</v>
      </c>
    </row>
    <row r="2" spans="1:3">
      <c t="s" r="B2" s="2">
        <v>603</v>
      </c>
      <c t="s" r="C2" s="2">
        <v>604</v>
      </c>
    </row>
    <row r="3" spans="1:3">
      <c t="s" r="A3" s="3">
        <v>605</v>
      </c>
    </row>
    <row r="4" spans="1:3">
      <c t="s" r="A4" s="4">
        <v>606</v>
      </c>
      <c t="n" r="B4" s="6">
        <v>3</v>
      </c>
    </row>
    <row r="5" spans="1:3">
      <c t="s" r="A5" s="4">
        <v>607</v>
      </c>
      <c t="s" r="B5" s="4">
        <v>608</v>
      </c>
    </row>
    <row r="6" spans="1:3">
      <c t="s" r="A6" s="3">
        <v>609</v>
      </c>
    </row>
    <row r="7" spans="1:3">
      <c t="s" r="A7" s="4">
        <v>610</v>
      </c>
      <c t="s" r="B7" s="4">
        <v>611</v>
      </c>
    </row>
    <row r="8" spans="1:3">
      <c t="s" r="A8" s="4">
        <v>612</v>
      </c>
      <c t="n" r="B8" s="6">
        <v>7000000</v>
      </c>
    </row>
    <row r="9" spans="1:3">
      <c t="s" r="A9" s="4">
        <v>613</v>
      </c>
      <c t="n" r="B9" s="6">
        <v>500000</v>
      </c>
      <c t="n" r="C9" s="6">
        <v>400000</v>
      </c>
    </row>
    <row r="10" spans="1:3">
      <c t="s" r="A10" s="4">
        <v>614</v>
      </c>
      <c t="n" r="B10" s="6">
        <v>400000</v>
      </c>
      <c t="n" r="C10" s="6">
        <v>200000</v>
      </c>
    </row>
    <row r="11" spans="1:3">
      <c t="s" r="A11" s="4">
        <v>615</v>
      </c>
      <c t="n" r="B11" s="13">
        <v>17.7</v>
      </c>
      <c t="n" r="C11" s="13">
        <v>17.1</v>
      </c>
    </row>
    <row r="12" spans="1:3">
      <c t="s" r="A12" s="3">
        <v>616</v>
      </c>
    </row>
    <row r="13" spans="1:3">
      <c t="s" r="A13" s="4">
        <v>617</v>
      </c>
      <c t="n" r="B13" s="6">
        <v>0</v>
      </c>
      <c t="n" r="C13" s="6">
        <v>3986275</v>
      </c>
    </row>
    <row r="14" spans="1:3">
      <c t="s" r="A14" s="4">
        <v>618</v>
      </c>
      <c t="n" r="C14" s="13">
        <v>288.5</v>
      </c>
    </row>
    <row r="15" spans="1:3">
      <c t="s" r="A15" s="4">
        <v>619</v>
      </c>
      <c t="n" r="B15" s="13">
        <v>1512.5</v>
      </c>
    </row>
    <row r="16" spans="1:3">
      <c t="s" r="A16" s="4">
        <v>620</v>
      </c>
    </row>
    <row r="17" spans="1:3">
      <c t="s" r="A17" s="3">
        <v>616</v>
      </c>
    </row>
    <row r="18" spans="1:3">
      <c t="s" r="A18" s="4">
        <v>617</v>
      </c>
      <c t="n" r="C18" s="6">
        <v>3000000</v>
      </c>
    </row>
    <row r="19" spans="1:3">
      <c t="s" r="A19" s="4">
        <v>618</v>
      </c>
      <c t="n" r="C19" s="13">
        <v>216.8</v>
      </c>
    </row>
    <row r="20" spans="1:3">
      <c t="s" r="A20" s="4">
        <v>23</v>
      </c>
    </row>
    <row r="21" spans="1:3">
      <c t="s" r="A21" s="3">
        <v>605</v>
      </c>
    </row>
    <row r="22" spans="1:3">
      <c t="s" r="A22" s="4">
        <v>621</v>
      </c>
      <c t="n" r="B22" s="6">
        <v>8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t="s" r="A1" s="1">
        <v>622</v>
      </c>
      <c t="s" r="B1" s="2">
        <v>1</v>
      </c>
    </row>
    <row r="2" spans="1:2">
      <c t="s" r="B2" s="2">
        <v>362</v>
      </c>
    </row>
    <row r="3" spans="1:2">
      <c t="s" r="A3" s="3">
        <v>623</v>
      </c>
    </row>
    <row r="4" spans="1:2">
      <c t="s" r="A4" s="4">
        <v>624</v>
      </c>
      <c t="n" r="B4" s="7">
        <v>28576</v>
      </c>
    </row>
    <row r="5" spans="1:2">
      <c t="s" r="A5" s="4">
        <v>625</v>
      </c>
    </row>
    <row r="6" spans="1:2">
      <c t="s" r="A6" s="3">
        <v>623</v>
      </c>
    </row>
    <row r="7" spans="1:2">
      <c t="s" r="A7" s="4">
        <v>624</v>
      </c>
      <c t="n" r="B7" s="7">
        <v>3651</v>
      </c>
    </row>
    <row r="8" spans="1:2">
      <c t="s" r="A8" s="4">
        <v>626</v>
      </c>
      <c t="s" r="B8" s="4">
        <v>627</v>
      </c>
    </row>
    <row r="9" spans="1:2">
      <c t="s" r="A9" s="4">
        <v>628</v>
      </c>
    </row>
    <row r="10" spans="1:2">
      <c t="s" r="A10" s="3">
        <v>623</v>
      </c>
    </row>
    <row r="11" spans="1:2">
      <c t="s" r="A11" s="4">
        <v>624</v>
      </c>
      <c t="n" r="B11" s="7">
        <v>24925</v>
      </c>
    </row>
    <row r="12" spans="1:2">
      <c t="s" r="A12" s="4">
        <v>626</v>
      </c>
      <c t="s" r="B12" s="4">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v>
      </c>
      <c t="s" r="B1" s="2">
        <v>1</v>
      </c>
    </row>
    <row r="2" spans="1:3">
      <c t="s" r="B2" s="2">
        <v>2</v>
      </c>
      <c t="s" r="C2" s="2">
        <v>77</v>
      </c>
    </row>
    <row r="3" spans="1:3">
      <c t="s" r="A3" s="3">
        <v>118</v>
      </c>
    </row>
    <row r="4" spans="1:3">
      <c t="s" r="A4" s="4">
        <v>97</v>
      </c>
      <c t="n" r="B4" s="7">
        <v>339946</v>
      </c>
      <c t="n" r="C4" s="7">
        <v>166070</v>
      </c>
    </row>
    <row r="5" spans="1:3">
      <c t="s" r="A5" s="4">
        <v>85</v>
      </c>
      <c t="n" r="B5" s="6">
        <v>17539</v>
      </c>
      <c t="n" r="C5" s="6">
        <v>16895</v>
      </c>
    </row>
    <row r="6" spans="1:3">
      <c t="s" r="A6" s="4">
        <v>86</v>
      </c>
      <c t="n" r="B6" s="6">
        <v>31062</v>
      </c>
      <c t="n" r="C6" s="6">
        <v>11695</v>
      </c>
    </row>
    <row r="7" spans="1:3">
      <c t="s" r="A7" s="4">
        <v>119</v>
      </c>
      <c t="n" r="B7" s="6">
        <v>218941</v>
      </c>
      <c t="n" r="C7" s="6">
        <v>162671</v>
      </c>
    </row>
    <row r="8" spans="1:3">
      <c t="s" r="A8" s="4">
        <v>120</v>
      </c>
      <c t="n" r="B8" s="6">
        <v>-245754</v>
      </c>
      <c t="n" r="C8" s="6">
        <v>-200552</v>
      </c>
    </row>
    <row r="9" spans="1:3">
      <c t="s" r="A9" s="4">
        <v>91</v>
      </c>
      <c t="n" r="B9" s="6">
        <v>-25678</v>
      </c>
      <c t="n" r="C9" s="6">
        <v>-18945</v>
      </c>
    </row>
    <row r="10" spans="1:3">
      <c t="s" r="A10" s="4">
        <v>92</v>
      </c>
      <c t="n" r="B10" s="6">
        <v>-2766</v>
      </c>
      <c t="n" r="C10" s="6">
        <v>-5933</v>
      </c>
    </row>
    <row r="11" spans="1:3">
      <c t="s" r="A11" s="4">
        <v>93</v>
      </c>
      <c t="n" r="B11" s="6">
        <v>-208197</v>
      </c>
    </row>
    <row r="12" spans="1:3">
      <c t="s" r="A12" s="4">
        <v>121</v>
      </c>
      <c t="n" r="B12" s="6">
        <v>12222</v>
      </c>
      <c t="n" r="C12" s="6">
        <v>20998</v>
      </c>
    </row>
    <row r="13" spans="1:3">
      <c t="s" r="A13" s="4">
        <v>122</v>
      </c>
      <c t="n" r="B13" s="6">
        <v>17709</v>
      </c>
      <c t="n" r="C13" s="6">
        <v>17134</v>
      </c>
    </row>
    <row r="14" spans="1:3">
      <c t="s" r="A14" s="4">
        <v>39</v>
      </c>
      <c t="n" r="B14" s="6">
        <v>-17197</v>
      </c>
      <c t="n" r="C14" s="6">
        <v>-25631</v>
      </c>
    </row>
    <row r="15" spans="1:3">
      <c t="s" r="A15" s="3">
        <v>123</v>
      </c>
    </row>
    <row r="16" spans="1:3">
      <c t="s" r="A16" s="4">
        <v>124</v>
      </c>
      <c t="n" r="B16" s="6">
        <v>55447</v>
      </c>
      <c t="n" r="C16" s="6">
        <v>-1329</v>
      </c>
    </row>
    <row r="17" spans="1:3">
      <c t="s" r="A17" s="4">
        <v>125</v>
      </c>
      <c t="n" r="B17" s="6">
        <v>-8078</v>
      </c>
      <c t="n" r="C17" s="6">
        <v>-7834</v>
      </c>
    </row>
    <row r="18" spans="1:3">
      <c t="s" r="A18" s="4">
        <v>43</v>
      </c>
      <c t="n" r="B18" s="6">
        <v>12496</v>
      </c>
      <c t="n" r="C18" s="6">
        <v>-1093</v>
      </c>
    </row>
    <row r="19" spans="1:3">
      <c t="s" r="A19" s="4">
        <v>46</v>
      </c>
      <c t="n" r="B19" s="6">
        <v>-9563</v>
      </c>
      <c t="n" r="C19" s="6">
        <v>7867</v>
      </c>
    </row>
    <row r="20" spans="1:3">
      <c t="s" r="A20" s="4">
        <v>126</v>
      </c>
      <c t="n" r="B20" s="6">
        <v>171938</v>
      </c>
      <c t="n" r="C20" s="6">
        <v>127605</v>
      </c>
    </row>
    <row r="21" spans="1:3">
      <c t="s" r="A21" s="4">
        <v>127</v>
      </c>
      <c t="n" r="B21" s="6">
        <v>-45312</v>
      </c>
      <c t="n" r="C21" s="6">
        <v>-14962</v>
      </c>
    </row>
    <row r="22" spans="1:3">
      <c t="s" r="A22" s="4">
        <v>128</v>
      </c>
      <c t="n" r="B22" s="6">
        <v>7912</v>
      </c>
      <c t="n" r="C22" s="6">
        <v>20097</v>
      </c>
    </row>
    <row r="23" spans="1:3">
      <c t="s" r="A23" s="4">
        <v>129</v>
      </c>
      <c t="n" r="B23" s="6">
        <v>322667</v>
      </c>
      <c t="n" r="C23" s="6">
        <v>274753</v>
      </c>
    </row>
    <row r="24" spans="1:3">
      <c t="s" r="A24" s="3">
        <v>130</v>
      </c>
    </row>
    <row r="25" spans="1:3">
      <c t="s" r="A25" s="4">
        <v>131</v>
      </c>
      <c t="n" r="B25" s="6">
        <v>-11345</v>
      </c>
      <c t="n" r="C25" s="6">
        <v>-9399</v>
      </c>
    </row>
    <row r="26" spans="1:3">
      <c t="s" r="A26" s="4">
        <v>132</v>
      </c>
      <c t="n" r="B26" s="6">
        <v>1179</v>
      </c>
      <c t="n" r="C26" s="6">
        <v>1121</v>
      </c>
    </row>
    <row r="27" spans="1:3">
      <c t="s" r="A27" s="4">
        <v>133</v>
      </c>
      <c t="n" r="B27" s="6">
        <v>225000</v>
      </c>
    </row>
    <row r="28" spans="1:3">
      <c t="s" r="A28" s="4">
        <v>134</v>
      </c>
      <c t="n" r="B28" s="6">
        <v>-16000</v>
      </c>
      <c t="n" r="C28" s="6">
        <v>-16000</v>
      </c>
    </row>
    <row r="29" spans="1:3">
      <c t="s" r="A29" s="4">
        <v>135</v>
      </c>
      <c t="n" r="B29" s="6">
        <v>3592</v>
      </c>
    </row>
    <row r="30" spans="1:3">
      <c t="s" r="A30" s="4">
        <v>128</v>
      </c>
      <c t="n" r="B30" s="6">
        <v>1217</v>
      </c>
      <c t="n" r="C30" s="6">
        <v>-22635</v>
      </c>
    </row>
    <row r="31" spans="1:3">
      <c t="s" r="A31" s="4">
        <v>136</v>
      </c>
      <c t="n" r="B31" s="6">
        <v>219643</v>
      </c>
      <c t="n" r="C31" s="6">
        <v>-46913</v>
      </c>
    </row>
    <row r="32" spans="1:3">
      <c t="s" r="A32" s="3">
        <v>137</v>
      </c>
    </row>
    <row r="33" spans="1:3">
      <c t="s" r="A33" s="4">
        <v>138</v>
      </c>
      <c t="n" r="C33" s="6">
        <v>475000</v>
      </c>
    </row>
    <row r="34" spans="1:3">
      <c t="s" r="A34" s="4">
        <v>139</v>
      </c>
      <c t="n" r="B34" s="6">
        <v>-325000</v>
      </c>
      <c t="n" r="C34" s="6">
        <v>-1010000</v>
      </c>
    </row>
    <row r="35" spans="1:3">
      <c t="s" r="A35" s="4">
        <v>140</v>
      </c>
      <c t="n" r="B35" s="6">
        <v>-99000</v>
      </c>
    </row>
    <row r="36" spans="1:3">
      <c t="s" r="A36" s="4">
        <v>141</v>
      </c>
      <c t="n" r="B36" s="6">
        <v>-32288</v>
      </c>
      <c t="n" r="C36" s="6">
        <v>-29716</v>
      </c>
    </row>
    <row r="37" spans="1:3">
      <c t="s" r="A37" s="4">
        <v>142</v>
      </c>
      <c t="n" r="B37" s="6">
        <v>-89346</v>
      </c>
      <c t="n" r="C37" s="6">
        <v>-94906</v>
      </c>
    </row>
    <row r="38" spans="1:3">
      <c t="s" r="A38" s="4">
        <v>143</v>
      </c>
      <c t="n" r="B38" s="6">
        <v>4905</v>
      </c>
      <c t="n" r="C38" s="6">
        <v>4570</v>
      </c>
    </row>
    <row r="39" spans="1:3">
      <c t="s" r="A39" s="4">
        <v>128</v>
      </c>
      <c t="n" r="B39" s="6">
        <v>-15356</v>
      </c>
      <c t="n" r="C39" s="6">
        <v>-6284</v>
      </c>
    </row>
    <row r="40" spans="1:3">
      <c t="s" r="A40" s="4">
        <v>144</v>
      </c>
      <c t="n" r="B40" s="6">
        <v>-556085</v>
      </c>
      <c t="n" r="C40" s="6">
        <v>-949838</v>
      </c>
    </row>
    <row r="41" spans="1:3">
      <c t="s" r="A41" s="4">
        <v>145</v>
      </c>
      <c t="n" r="B41" s="6">
        <v>7129</v>
      </c>
      <c t="n" r="C41" s="6">
        <v>-1381</v>
      </c>
    </row>
    <row r="42" spans="1:3">
      <c t="s" r="A42" s="4">
        <v>146</v>
      </c>
      <c t="n" r="B42" s="6">
        <v>-6646</v>
      </c>
      <c t="n" r="C42" s="6">
        <v>-723379</v>
      </c>
    </row>
    <row r="43" spans="1:3">
      <c t="s" r="A43" s="3">
        <v>147</v>
      </c>
    </row>
    <row r="44" spans="1:3">
      <c t="s" r="A44" s="4">
        <v>148</v>
      </c>
      <c t="n" r="B44" s="6">
        <v>223444</v>
      </c>
      <c t="n" r="C44" s="6">
        <v>878164</v>
      </c>
    </row>
    <row r="45" spans="1:3">
      <c t="s" r="A45" s="4">
        <v>149</v>
      </c>
      <c t="n" r="B45" s="6">
        <v>216798</v>
      </c>
      <c t="n" r="C45" s="6">
        <v>154785</v>
      </c>
    </row>
    <row r="46" spans="1:3">
      <c t="s" r="A46" s="3">
        <v>150</v>
      </c>
    </row>
    <row r="47" spans="1:3">
      <c t="s" r="A47" s="4">
        <v>151</v>
      </c>
      <c t="n" r="B47" s="6">
        <v>2387</v>
      </c>
      <c t="n" r="C47" s="6">
        <v>16444</v>
      </c>
    </row>
    <row r="48" spans="1:3">
      <c t="s" r="A48" s="4">
        <v>152</v>
      </c>
      <c t="n" r="B48" s="7">
        <v>10549</v>
      </c>
      <c t="n" r="C48" s="6">
        <v>-35817</v>
      </c>
    </row>
    <row r="49" spans="1:3">
      <c t="s" r="A49" s="4">
        <v>23</v>
      </c>
    </row>
    <row r="50" spans="1:3">
      <c t="s" r="A50" s="3">
        <v>137</v>
      </c>
    </row>
    <row r="51" spans="1:3">
      <c t="s" r="A51" s="4">
        <v>153</v>
      </c>
      <c t="n" r="C51" s="7">
        <v>-2885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0</v>
      </c>
      <c t="s" r="B1" s="2">
        <v>1</v>
      </c>
    </row>
    <row r="2" spans="1:3">
      <c t="s" r="B2" s="2">
        <v>2</v>
      </c>
      <c t="s" r="C2" s="2">
        <v>77</v>
      </c>
    </row>
    <row r="3" spans="1:3">
      <c t="s" r="A3" s="3">
        <v>631</v>
      </c>
    </row>
    <row r="4" spans="1:3">
      <c t="s" r="A4" s="4">
        <v>632</v>
      </c>
      <c t="n" r="B4" s="7">
        <v>-130233</v>
      </c>
    </row>
    <row r="5" spans="1:3">
      <c t="s" r="A5" s="4">
        <v>633</v>
      </c>
      <c t="n" r="B5" s="6">
        <v>-88749</v>
      </c>
    </row>
    <row r="6" spans="1:3">
      <c t="s" r="A6" s="4">
        <v>634</v>
      </c>
    </row>
    <row r="7" spans="1:3">
      <c t="s" r="A7" s="3">
        <v>631</v>
      </c>
    </row>
    <row r="8" spans="1:3">
      <c t="s" r="A8" s="4">
        <v>632</v>
      </c>
      <c t="n" r="B8" s="6">
        <v>-98239</v>
      </c>
      <c t="n" r="C8" s="7">
        <v>-25122</v>
      </c>
    </row>
    <row r="9" spans="1:3">
      <c t="s" r="A9" s="4">
        <v>635</v>
      </c>
      <c t="n" r="B9" s="6">
        <v>40818</v>
      </c>
      <c t="n" r="C9" s="6">
        <v>-26735</v>
      </c>
    </row>
    <row r="10" spans="1:3">
      <c t="s" r="A10" s="4">
        <v>636</v>
      </c>
      <c t="n" r="B10" s="6">
        <v>40818</v>
      </c>
      <c t="n" r="C10" s="6">
        <v>-26735</v>
      </c>
    </row>
    <row r="11" spans="1:3">
      <c t="s" r="A11" s="4">
        <v>633</v>
      </c>
      <c t="n" r="B11" s="6">
        <v>-57421</v>
      </c>
      <c t="n" r="C11" s="6">
        <v>-51857</v>
      </c>
    </row>
    <row r="12" spans="1:3">
      <c t="s" r="A12" s="4">
        <v>637</v>
      </c>
    </row>
    <row r="13" spans="1:3">
      <c t="s" r="A13" s="3">
        <v>631</v>
      </c>
    </row>
    <row r="14" spans="1:3">
      <c t="s" r="A14" s="4">
        <v>632</v>
      </c>
      <c t="n" r="B14" s="6">
        <v>-31994</v>
      </c>
      <c t="n" r="C14" s="6">
        <v>-32769</v>
      </c>
    </row>
    <row r="15" spans="1:3">
      <c t="s" r="A15" s="4">
        <v>638</v>
      </c>
      <c t="n" r="B15" s="6">
        <v>666</v>
      </c>
      <c t="n" r="C15" s="6">
        <v>664</v>
      </c>
    </row>
    <row r="16" spans="1:3">
      <c t="s" r="A16" s="4">
        <v>636</v>
      </c>
      <c t="n" r="B16" s="6">
        <v>666</v>
      </c>
      <c t="n" r="C16" s="6">
        <v>664</v>
      </c>
    </row>
    <row r="17" spans="1:3">
      <c t="s" r="A17" s="4">
        <v>633</v>
      </c>
      <c t="n" r="B17" s="7">
        <v>-31328</v>
      </c>
      <c t="n" r="C17" s="7">
        <v>-3210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9</v>
      </c>
      <c t="s" r="B1" s="2">
        <v>1</v>
      </c>
    </row>
    <row r="2" spans="1:3">
      <c t="s" r="B2" s="2">
        <v>2</v>
      </c>
      <c t="s" r="C2" s="2">
        <v>77</v>
      </c>
    </row>
    <row r="3" spans="1:3">
      <c t="s" r="A3" s="3">
        <v>226</v>
      </c>
    </row>
    <row r="4" spans="1:3">
      <c t="s" r="A4" s="4">
        <v>640</v>
      </c>
      <c t="n" r="B4" s="7">
        <v>1</v>
      </c>
      <c t="n" r="C4" s="13">
        <v>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0"/>
    <col customWidth="1" max="2" min="2" width="28"/>
    <col customWidth="1" max="3" min="3" width="21"/>
    <col customWidth="1" max="4" min="4" width="21"/>
  </cols>
  <sheetData>
    <row r="1" spans="1:4">
      <c t="s" r="A1" s="1">
        <v>641</v>
      </c>
      <c t="s" r="B1" s="2">
        <v>1</v>
      </c>
    </row>
    <row r="2" spans="1:4">
      <c t="s" r="B2" s="2">
        <v>642</v>
      </c>
      <c t="s" r="C2" s="2">
        <v>306</v>
      </c>
      <c t="s" r="D2" s="2">
        <v>307</v>
      </c>
    </row>
    <row r="3" spans="1:4">
      <c t="s" r="A3" s="3">
        <v>643</v>
      </c>
    </row>
    <row r="4" spans="1:4">
      <c t="s" r="A4" s="4">
        <v>644</v>
      </c>
      <c t="n" r="B4" s="6">
        <v>2</v>
      </c>
    </row>
    <row r="5" spans="1:4">
      <c t="s" r="A5" s="4">
        <v>41</v>
      </c>
      <c t="n" r="B5" s="7">
        <v>6638324</v>
      </c>
      <c t="n" r="D5" s="7">
        <v>6672314</v>
      </c>
    </row>
    <row r="6" spans="1:4">
      <c t="s" r="A6" s="3">
        <v>645</v>
      </c>
    </row>
    <row r="7" spans="1:4">
      <c t="s" r="A7" s="4">
        <v>646</v>
      </c>
      <c t="n" r="B7" s="6">
        <v>816878</v>
      </c>
      <c t="n" r="C7" s="7">
        <v>658250</v>
      </c>
    </row>
    <row r="8" spans="1:4">
      <c t="s" r="A8" s="4">
        <v>647</v>
      </c>
    </row>
    <row r="9" spans="1:4">
      <c t="s" r="A9" s="3">
        <v>643</v>
      </c>
    </row>
    <row r="10" spans="1:4">
      <c t="s" r="A10" s="4">
        <v>41</v>
      </c>
      <c t="n" r="B10" s="7">
        <v>3300400</v>
      </c>
      <c t="n" r="D10" s="7">
        <v>3238200</v>
      </c>
    </row>
    <row r="11" spans="1:4">
      <c t="s" r="A11" s="4">
        <v>648</v>
      </c>
    </row>
    <row r="12" spans="1:4">
      <c t="s" r="A12" s="3">
        <v>643</v>
      </c>
    </row>
    <row r="13" spans="1:4">
      <c t="s" r="A13" s="4">
        <v>649</v>
      </c>
      <c t="s" r="B13" s="4">
        <v>353</v>
      </c>
    </row>
    <row r="14" spans="1:4">
      <c t="s" r="A14" s="4">
        <v>650</v>
      </c>
    </row>
    <row r="15" spans="1:4">
      <c t="s" r="A15" s="3">
        <v>645</v>
      </c>
    </row>
    <row r="16" spans="1:4">
      <c t="s" r="A16" s="4">
        <v>646</v>
      </c>
      <c t="n" r="B16" s="7">
        <v>-6655</v>
      </c>
      <c t="n" r="C16" s="7">
        <v>-4719</v>
      </c>
    </row>
    <row r="17" spans="1:4">
      <c t="s" r="A17" s="4">
        <v>651</v>
      </c>
    </row>
    <row r="18" spans="1:4">
      <c t="s" r="A18" s="3">
        <v>645</v>
      </c>
    </row>
    <row r="19" spans="1:4">
      <c t="s" r="A19" s="4">
        <v>436</v>
      </c>
      <c t="s" r="B19" s="4">
        <v>65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53</v>
      </c>
      <c t="s" r="B1" s="2">
        <v>1</v>
      </c>
    </row>
    <row r="2" spans="1:4">
      <c t="s" r="B2" s="2">
        <v>2</v>
      </c>
      <c t="s" r="C2" s="2">
        <v>77</v>
      </c>
      <c t="s" r="D2" s="2">
        <v>27</v>
      </c>
    </row>
    <row r="3" spans="1:4">
      <c t="s" r="A3" s="3">
        <v>643</v>
      </c>
    </row>
    <row r="4" spans="1:4">
      <c t="s" r="A4" s="4">
        <v>646</v>
      </c>
      <c t="n" r="B4" s="7">
        <v>816878</v>
      </c>
      <c t="n" r="C4" s="7">
        <v>658250</v>
      </c>
    </row>
    <row r="5" spans="1:4">
      <c t="s" r="A5" s="3">
        <v>654</v>
      </c>
    </row>
    <row r="6" spans="1:4">
      <c t="s" r="A6" s="4">
        <v>655</v>
      </c>
      <c t="n" r="B6" s="6">
        <v>338390</v>
      </c>
      <c t="n" r="C6" s="6">
        <v>256916</v>
      </c>
    </row>
    <row r="7" spans="1:4">
      <c t="s" r="A7" s="4">
        <v>85</v>
      </c>
      <c t="n" r="B7" s="6">
        <v>17539</v>
      </c>
      <c t="n" r="C7" s="6">
        <v>16895</v>
      </c>
    </row>
    <row r="8" spans="1:4">
      <c t="s" r="A8" s="4">
        <v>86</v>
      </c>
      <c t="n" r="B8" s="6">
        <v>31062</v>
      </c>
      <c t="n" r="C8" s="6">
        <v>11695</v>
      </c>
    </row>
    <row r="9" spans="1:4">
      <c t="s" r="A9" s="4">
        <v>87</v>
      </c>
      <c t="n" r="B9" s="6">
        <v>-242</v>
      </c>
      <c t="n" r="C9" s="6">
        <v>2516</v>
      </c>
    </row>
    <row r="10" spans="1:4">
      <c t="s" r="A10" s="4">
        <v>656</v>
      </c>
      <c t="n" r="B10" s="6">
        <v>48359</v>
      </c>
      <c t="n" r="C10" s="6">
        <v>31106</v>
      </c>
    </row>
    <row r="11" spans="1:4">
      <c t="s" r="A11" s="4">
        <v>89</v>
      </c>
      <c t="n" r="B11" s="6">
        <v>290031</v>
      </c>
      <c t="n" r="C11" s="6">
        <v>225810</v>
      </c>
    </row>
    <row r="12" spans="1:4">
      <c t="s" r="A12" s="4">
        <v>90</v>
      </c>
      <c t="n" r="B12" s="6">
        <v>-33745</v>
      </c>
      <c t="n" r="C12" s="6">
        <v>-12967</v>
      </c>
    </row>
    <row r="13" spans="1:4">
      <c t="s" r="A13" s="4">
        <v>91</v>
      </c>
      <c t="n" r="B13" s="6">
        <v>25678</v>
      </c>
      <c t="n" r="C13" s="6">
        <v>18945</v>
      </c>
    </row>
    <row r="14" spans="1:4">
      <c t="s" r="A14" s="4">
        <v>92</v>
      </c>
      <c t="n" r="B14" s="6">
        <v>2766</v>
      </c>
      <c t="n" r="C14" s="6">
        <v>5933</v>
      </c>
    </row>
    <row r="15" spans="1:4">
      <c t="s" r="A15" s="4">
        <v>93</v>
      </c>
      <c t="n" r="B15" s="6">
        <v>208197</v>
      </c>
    </row>
    <row r="16" spans="1:4">
      <c t="s" r="A16" s="4">
        <v>94</v>
      </c>
      <c t="n" r="B16" s="6">
        <v>6066</v>
      </c>
      <c t="n" r="C16" s="6">
        <v>-402</v>
      </c>
    </row>
    <row r="17" spans="1:4">
      <c t="s" r="A17" s="4">
        <v>95</v>
      </c>
      <c t="n" r="B17" s="6">
        <v>498993</v>
      </c>
      <c t="n" r="C17" s="6">
        <v>237319</v>
      </c>
    </row>
    <row r="18" spans="1:4">
      <c t="s" r="A18" s="3">
        <v>657</v>
      </c>
    </row>
    <row r="19" spans="1:4">
      <c t="s" r="A19" s="4">
        <v>85</v>
      </c>
      <c t="n" r="B19" s="6">
        <v>17539</v>
      </c>
      <c t="n" r="C19" s="6">
        <v>16895</v>
      </c>
    </row>
    <row r="20" spans="1:4">
      <c t="s" r="A20" s="3">
        <v>658</v>
      </c>
    </row>
    <row r="21" spans="1:4">
      <c t="s" r="A21" s="4">
        <v>86</v>
      </c>
      <c t="n" r="B21" s="6">
        <v>31062</v>
      </c>
      <c t="n" r="C21" s="6">
        <v>11695</v>
      </c>
    </row>
    <row r="22" spans="1:4">
      <c t="s" r="A22" s="3">
        <v>659</v>
      </c>
    </row>
    <row r="23" spans="1:4">
      <c t="s" r="A23" s="4">
        <v>87</v>
      </c>
      <c t="n" r="B23" s="6">
        <v>-242</v>
      </c>
      <c t="n" r="C23" s="6">
        <v>2516</v>
      </c>
    </row>
    <row r="24" spans="1:4">
      <c t="s" r="A24" s="3">
        <v>660</v>
      </c>
    </row>
    <row r="25" spans="1:4">
      <c t="s" r="A25" s="4">
        <v>91</v>
      </c>
      <c t="n" r="B25" s="6">
        <v>25678</v>
      </c>
      <c t="n" r="C25" s="6">
        <v>18945</v>
      </c>
    </row>
    <row r="26" spans="1:4">
      <c t="s" r="A26" s="4">
        <v>131</v>
      </c>
      <c t="n" r="B26" s="6">
        <v>11345</v>
      </c>
      <c t="n" r="C26" s="6">
        <v>9399</v>
      </c>
    </row>
    <row r="27" spans="1:4">
      <c t="s" r="A27" s="4">
        <v>41</v>
      </c>
      <c t="n" r="B27" s="6">
        <v>6638324</v>
      </c>
      <c t="n" r="D27" s="7">
        <v>6672314</v>
      </c>
    </row>
    <row r="28" spans="1:4">
      <c t="s" r="A28" s="4">
        <v>661</v>
      </c>
      <c t="n" r="B28" s="6">
        <v>4860208</v>
      </c>
      <c t="n" r="D28" s="6">
        <v>4852479</v>
      </c>
    </row>
    <row r="29" spans="1:4">
      <c t="s" r="A29" s="4">
        <v>662</v>
      </c>
    </row>
    <row r="30" spans="1:4">
      <c t="s" r="A30" s="3">
        <v>643</v>
      </c>
    </row>
    <row r="31" spans="1:4">
      <c t="s" r="A31" s="4">
        <v>646</v>
      </c>
      <c t="n" r="B31" s="6">
        <v>701888</v>
      </c>
      <c t="n" r="C31" s="6">
        <v>642805</v>
      </c>
    </row>
    <row r="32" spans="1:4">
      <c t="s" r="A32" s="3">
        <v>660</v>
      </c>
    </row>
    <row r="33" spans="1:4">
      <c t="s" r="A33" s="4">
        <v>661</v>
      </c>
      <c t="n" r="B33" s="6">
        <v>1902360</v>
      </c>
      <c t="n" r="D33" s="6">
        <v>1903918</v>
      </c>
    </row>
    <row r="34" spans="1:4">
      <c t="s" r="A34" s="4">
        <v>663</v>
      </c>
    </row>
    <row r="35" spans="1:4">
      <c t="s" r="A35" s="3">
        <v>643</v>
      </c>
    </row>
    <row r="36" spans="1:4">
      <c t="s" r="A36" s="4">
        <v>646</v>
      </c>
      <c t="n" r="B36" s="6">
        <v>97758</v>
      </c>
    </row>
    <row r="37" spans="1:4">
      <c t="s" r="A37" s="3">
        <v>660</v>
      </c>
    </row>
    <row r="38" spans="1:4">
      <c t="s" r="A38" s="4">
        <v>661</v>
      </c>
      <c t="n" r="B38" s="6">
        <v>2449330</v>
      </c>
      <c t="n" r="D38" s="6">
        <v>2406842</v>
      </c>
    </row>
    <row r="39" spans="1:4">
      <c t="s" r="A39" s="4">
        <v>664</v>
      </c>
    </row>
    <row r="40" spans="1:4">
      <c t="s" r="A40" s="3">
        <v>643</v>
      </c>
    </row>
    <row r="41" spans="1:4">
      <c t="s" r="A41" s="4">
        <v>646</v>
      </c>
      <c t="n" r="B41" s="6">
        <v>17232</v>
      </c>
      <c t="n" r="C41" s="6">
        <v>15445</v>
      </c>
    </row>
    <row r="42" spans="1:4">
      <c t="s" r="A42" s="3">
        <v>660</v>
      </c>
    </row>
    <row r="43" spans="1:4">
      <c t="s" r="A43" s="4">
        <v>661</v>
      </c>
      <c t="n" r="B43" s="6">
        <v>508518</v>
      </c>
      <c t="n" r="D43" s="6">
        <v>541719</v>
      </c>
    </row>
    <row r="44" spans="1:4">
      <c t="s" r="A44" s="4">
        <v>665</v>
      </c>
    </row>
    <row r="45" spans="1:4">
      <c t="s" r="A45" s="3">
        <v>643</v>
      </c>
    </row>
    <row r="46" spans="1:4">
      <c t="s" r="A46" s="4">
        <v>646</v>
      </c>
      <c t="n" r="B46" s="6">
        <v>702195</v>
      </c>
      <c t="n" r="C46" s="6">
        <v>638904</v>
      </c>
    </row>
    <row r="47" spans="1:4">
      <c t="s" r="A47" s="3">
        <v>654</v>
      </c>
    </row>
    <row r="48" spans="1:4">
      <c t="s" r="A48" s="4">
        <v>655</v>
      </c>
      <c t="n" r="B48" s="6">
        <v>359497</v>
      </c>
      <c t="n" r="C48" s="6">
        <v>300504</v>
      </c>
    </row>
    <row r="49" spans="1:4">
      <c t="s" r="A49" s="4">
        <v>85</v>
      </c>
      <c t="n" r="B49" s="6">
        <v>14153</v>
      </c>
      <c t="n" r="C49" s="6">
        <v>14712</v>
      </c>
    </row>
    <row r="50" spans="1:4">
      <c t="s" r="A50" s="4">
        <v>86</v>
      </c>
      <c t="n" r="B50" s="6">
        <v>10021</v>
      </c>
      <c t="n" r="C50" s="6">
        <v>9940</v>
      </c>
    </row>
    <row r="51" spans="1:4">
      <c t="s" r="A51" s="4">
        <v>87</v>
      </c>
      <c t="n" r="B51" s="6">
        <v>42</v>
      </c>
      <c t="n" r="C51" s="6">
        <v>3547</v>
      </c>
    </row>
    <row r="52" spans="1:4">
      <c t="s" r="A52" s="4">
        <v>91</v>
      </c>
      <c t="n" r="B52" s="6">
        <v>7732</v>
      </c>
      <c t="n" r="C52" s="6">
        <v>10021</v>
      </c>
    </row>
    <row r="53" spans="1:4">
      <c t="s" r="A53" s="3">
        <v>657</v>
      </c>
    </row>
    <row r="54" spans="1:4">
      <c t="s" r="A54" s="4">
        <v>85</v>
      </c>
      <c t="n" r="B54" s="6">
        <v>14153</v>
      </c>
      <c t="n" r="C54" s="6">
        <v>14712</v>
      </c>
    </row>
    <row r="55" spans="1:4">
      <c t="s" r="A55" s="3">
        <v>658</v>
      </c>
    </row>
    <row r="56" spans="1:4">
      <c t="s" r="A56" s="4">
        <v>86</v>
      </c>
      <c t="n" r="B56" s="6">
        <v>10021</v>
      </c>
      <c t="n" r="C56" s="6">
        <v>9940</v>
      </c>
    </row>
    <row r="57" spans="1:4">
      <c t="s" r="A57" s="3">
        <v>659</v>
      </c>
    </row>
    <row r="58" spans="1:4">
      <c t="s" r="A58" s="4">
        <v>87</v>
      </c>
      <c t="n" r="B58" s="6">
        <v>42</v>
      </c>
      <c t="n" r="C58" s="6">
        <v>3547</v>
      </c>
    </row>
    <row r="59" spans="1:4">
      <c t="s" r="A59" s="3">
        <v>660</v>
      </c>
    </row>
    <row r="60" spans="1:4">
      <c t="s" r="A60" s="4">
        <v>91</v>
      </c>
      <c t="n" r="B60" s="6">
        <v>7732</v>
      </c>
      <c t="n" r="C60" s="6">
        <v>10021</v>
      </c>
    </row>
    <row r="61" spans="1:4">
      <c t="s" r="A61" s="4">
        <v>131</v>
      </c>
      <c t="n" r="B61" s="6">
        <v>8671</v>
      </c>
      <c t="n" r="C61" s="6">
        <v>7669</v>
      </c>
    </row>
    <row r="62" spans="1:4">
      <c t="s" r="A62" s="4">
        <v>41</v>
      </c>
      <c t="n" r="B62" s="6">
        <v>2838404</v>
      </c>
      <c t="n" r="D62" s="6">
        <v>2937428</v>
      </c>
    </row>
    <row r="63" spans="1:4">
      <c t="s" r="A63" s="4">
        <v>665</v>
      </c>
    </row>
    <row r="64" spans="1:4">
      <c t="s" r="A64" s="3">
        <v>643</v>
      </c>
    </row>
    <row r="65" spans="1:4">
      <c t="s" r="A65" s="4">
        <v>646</v>
      </c>
      <c t="n" r="B65" s="6">
        <v>121338</v>
      </c>
      <c t="n" r="C65" s="6">
        <v>24065</v>
      </c>
    </row>
    <row r="66" spans="1:4">
      <c t="s" r="A66" s="3">
        <v>654</v>
      </c>
    </row>
    <row r="67" spans="1:4">
      <c t="s" r="A67" s="4">
        <v>655</v>
      </c>
      <c t="n" r="B67" s="6">
        <v>9789</v>
      </c>
      <c t="n" r="C67" s="6">
        <v>-5879</v>
      </c>
    </row>
    <row r="68" spans="1:4">
      <c t="s" r="A68" s="4">
        <v>85</v>
      </c>
      <c t="n" r="B68" s="6">
        <v>3125</v>
      </c>
      <c t="n" r="C68" s="6">
        <v>1129</v>
      </c>
    </row>
    <row r="69" spans="1:4">
      <c t="s" r="A69" s="4">
        <v>86</v>
      </c>
      <c t="n" r="B69" s="6">
        <v>21041</v>
      </c>
      <c t="n" r="C69" s="6">
        <v>1755</v>
      </c>
    </row>
    <row r="70" spans="1:4">
      <c t="s" r="A70" s="4">
        <v>87</v>
      </c>
      <c t="n" r="B70" s="6">
        <v>-284</v>
      </c>
    </row>
    <row r="71" spans="1:4">
      <c t="s" r="A71" s="4">
        <v>91</v>
      </c>
      <c t="n" r="B71" s="6">
        <v>17946</v>
      </c>
      <c t="n" r="C71" s="6">
        <v>8924</v>
      </c>
    </row>
    <row r="72" spans="1:4">
      <c t="s" r="A72" s="3">
        <v>657</v>
      </c>
    </row>
    <row r="73" spans="1:4">
      <c t="s" r="A73" s="4">
        <v>85</v>
      </c>
      <c t="n" r="B73" s="6">
        <v>3125</v>
      </c>
      <c t="n" r="C73" s="6">
        <v>1129</v>
      </c>
    </row>
    <row r="74" spans="1:4">
      <c t="s" r="A74" s="3">
        <v>658</v>
      </c>
    </row>
    <row r="75" spans="1:4">
      <c t="s" r="A75" s="4">
        <v>86</v>
      </c>
      <c t="n" r="B75" s="6">
        <v>21041</v>
      </c>
      <c t="n" r="C75" s="6">
        <v>1755</v>
      </c>
    </row>
    <row r="76" spans="1:4">
      <c t="s" r="A76" s="3">
        <v>659</v>
      </c>
    </row>
    <row r="77" spans="1:4">
      <c t="s" r="A77" s="4">
        <v>87</v>
      </c>
      <c t="n" r="B77" s="6">
        <v>-284</v>
      </c>
    </row>
    <row r="78" spans="1:4">
      <c t="s" r="A78" s="3">
        <v>660</v>
      </c>
    </row>
    <row r="79" spans="1:4">
      <c t="s" r="A79" s="4">
        <v>91</v>
      </c>
      <c t="n" r="B79" s="6">
        <v>17946</v>
      </c>
      <c t="n" r="C79" s="6">
        <v>8924</v>
      </c>
    </row>
    <row r="80" spans="1:4">
      <c t="s" r="A80" s="4">
        <v>131</v>
      </c>
      <c t="n" r="B80" s="6">
        <v>2674</v>
      </c>
      <c t="n" r="C80" s="6">
        <v>280</v>
      </c>
    </row>
    <row r="81" spans="1:4">
      <c t="s" r="A81" s="4">
        <v>41</v>
      </c>
      <c t="n" r="B81" s="6">
        <v>3339956</v>
      </c>
      <c t="n" r="D81" s="6">
        <v>3276989</v>
      </c>
    </row>
    <row r="82" spans="1:4">
      <c t="s" r="A82" s="4">
        <v>650</v>
      </c>
    </row>
    <row r="83" spans="1:4">
      <c t="s" r="A83" s="3">
        <v>643</v>
      </c>
    </row>
    <row r="84" spans="1:4">
      <c t="s" r="A84" s="4">
        <v>646</v>
      </c>
      <c t="n" r="B84" s="6">
        <v>-6655</v>
      </c>
      <c t="n" r="C84" s="6">
        <v>-4719</v>
      </c>
    </row>
    <row r="85" spans="1:4">
      <c t="s" r="A85" s="4">
        <v>415</v>
      </c>
    </row>
    <row r="86" spans="1:4">
      <c t="s" r="A86" s="3">
        <v>654</v>
      </c>
    </row>
    <row r="87" spans="1:4">
      <c t="s" r="A87" s="4">
        <v>655</v>
      </c>
      <c t="n" r="B87" s="6">
        <v>-30896</v>
      </c>
      <c t="n" r="C87" s="6">
        <v>-37709</v>
      </c>
    </row>
    <row r="88" spans="1:4">
      <c t="s" r="A88" s="4">
        <v>85</v>
      </c>
      <c t="n" r="B88" s="6">
        <v>261</v>
      </c>
      <c t="n" r="C88" s="6">
        <v>1054</v>
      </c>
    </row>
    <row r="89" spans="1:4">
      <c t="s" r="A89" s="4">
        <v>87</v>
      </c>
      <c t="n" r="C89" s="6">
        <v>-1031</v>
      </c>
    </row>
    <row r="90" spans="1:4">
      <c t="s" r="A90" s="3">
        <v>657</v>
      </c>
    </row>
    <row r="91" spans="1:4">
      <c t="s" r="A91" s="4">
        <v>85</v>
      </c>
      <c t="n" r="B91" s="6">
        <v>261</v>
      </c>
      <c t="n" r="C91" s="6">
        <v>1054</v>
      </c>
    </row>
    <row r="92" spans="1:4">
      <c t="s" r="A92" s="3">
        <v>659</v>
      </c>
    </row>
    <row r="93" spans="1:4">
      <c t="s" r="A93" s="4">
        <v>87</v>
      </c>
      <c t="n" r="C93" s="6">
        <v>-1031</v>
      </c>
    </row>
    <row r="94" spans="1:4">
      <c t="s" r="A94" s="3">
        <v>660</v>
      </c>
    </row>
    <row r="95" spans="1:4">
      <c t="s" r="A95" s="4">
        <v>131</v>
      </c>
      <c t="n" r="C95" s="7">
        <v>1450</v>
      </c>
    </row>
    <row r="96" spans="1:4">
      <c t="s" r="A96" s="4">
        <v>41</v>
      </c>
      <c t="n" r="B96" s="7">
        <v>459964</v>
      </c>
      <c t="n" r="D96" s="7">
        <v>4578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37"/>
    <col customWidth="1" max="6" min="6" width="46"/>
    <col customWidth="1" max="7" min="7" width="34"/>
    <col customWidth="1" max="8" min="8" width="64"/>
  </cols>
  <sheetData>
    <row r="1" spans="1:8">
      <c t="s" r="A1" s="1">
        <v>154</v>
      </c>
      <c t="s" r="B1" s="2">
        <v>155</v>
      </c>
      <c t="s" r="C1" s="2">
        <v>156</v>
      </c>
      <c t="s" r="D1" s="2">
        <v>157</v>
      </c>
      <c t="s" r="E1" s="2">
        <v>158</v>
      </c>
      <c t="s" r="F1" s="2">
        <v>159</v>
      </c>
      <c t="s" r="G1" s="2">
        <v>160</v>
      </c>
      <c t="s" r="H1" s="2">
        <v>161</v>
      </c>
    </row>
    <row r="2" spans="1:8">
      <c t="s" r="A2" s="4">
        <v>162</v>
      </c>
      <c t="n" r="B2" s="7">
        <v>1684587</v>
      </c>
      <c t="n" r="C2" s="7">
        <v>1321</v>
      </c>
      <c t="n" r="D2" s="7">
        <v>1359023</v>
      </c>
      <c t="n" r="E2" s="7">
        <v>79994</v>
      </c>
      <c t="n" r="F2" s="7">
        <v>-57891</v>
      </c>
      <c t="n" r="G2" s="7">
        <v>302140</v>
      </c>
      <c t="n" r="H2" s="7">
        <v>96251</v>
      </c>
    </row>
    <row r="3" spans="1:8">
      <c t="s" r="A3" s="4">
        <v>163</v>
      </c>
      <c t="n" r="B3" s="6">
        <v>139278</v>
      </c>
      <c t="n" r="E3" s="6">
        <v>123843</v>
      </c>
      <c t="n" r="F3" s="6">
        <v>-26071</v>
      </c>
      <c t="n" r="G3" s="6">
        <v>41506</v>
      </c>
      <c t="n" r="H3" s="6">
        <v>236</v>
      </c>
    </row>
    <row r="4" spans="1:8">
      <c t="s" r="A4" s="4">
        <v>164</v>
      </c>
      <c t="n" r="B4" s="6">
        <v>-1081</v>
      </c>
      <c t="n" r="E4" s="6">
        <v>-1081</v>
      </c>
      <c t="n" r="H4" s="6">
        <v>1081</v>
      </c>
    </row>
    <row r="5" spans="1:8">
      <c t="s" r="A5" s="4">
        <v>165</v>
      </c>
      <c t="n" r="H5" s="6">
        <v>700</v>
      </c>
    </row>
    <row r="6" spans="1:8">
      <c t="s" r="A6" s="4">
        <v>142</v>
      </c>
      <c t="n" r="B6" s="6">
        <v>-94906</v>
      </c>
      <c t="n" r="G6" s="6">
        <v>-94906</v>
      </c>
    </row>
    <row r="7" spans="1:8">
      <c t="s" r="A7" s="4">
        <v>166</v>
      </c>
      <c t="n" r="B7" s="6">
        <v>-29716</v>
      </c>
      <c t="n" r="E7" s="6">
        <v>-29716</v>
      </c>
    </row>
    <row r="8" spans="1:8">
      <c t="s" r="A8" s="4">
        <v>167</v>
      </c>
      <c t="n" r="B8" s="6">
        <v>-288502</v>
      </c>
      <c t="n" r="C8" s="6">
        <v>-40</v>
      </c>
      <c t="n" r="D8" s="6">
        <v>-43677</v>
      </c>
      <c t="n" r="E8" s="6">
        <v>-244785</v>
      </c>
    </row>
    <row r="9" spans="1:8">
      <c t="s" r="A9" s="4">
        <v>122</v>
      </c>
      <c t="n" r="B9" s="6">
        <v>17134</v>
      </c>
      <c t="n" r="D9" s="6">
        <v>17134</v>
      </c>
    </row>
    <row r="10" spans="1:8">
      <c t="s" r="A10" s="4">
        <v>168</v>
      </c>
      <c t="n" r="B10" s="6">
        <v>4570</v>
      </c>
      <c t="n" r="C10" s="6">
        <v>1</v>
      </c>
      <c t="n" r="D10" s="6">
        <v>4569</v>
      </c>
    </row>
    <row r="11" spans="1:8">
      <c t="s" r="A11" s="4">
        <v>169</v>
      </c>
      <c t="n" r="B11" s="6">
        <v>-6851</v>
      </c>
      <c t="n" r="C11" s="6">
        <v>2</v>
      </c>
      <c t="n" r="D11" s="6">
        <v>-6853</v>
      </c>
    </row>
    <row r="12" spans="1:8">
      <c t="s" r="A12" s="4">
        <v>170</v>
      </c>
      <c t="n" r="B12" s="6">
        <v>1273</v>
      </c>
      <c t="n" r="D12" s="6">
        <v>1273</v>
      </c>
    </row>
    <row r="13" spans="1:8">
      <c t="s" r="A13" s="4">
        <v>171</v>
      </c>
      <c t="n" r="B13" s="6">
        <v>1425786</v>
      </c>
      <c t="n" r="C13" s="6">
        <v>1284</v>
      </c>
      <c t="n" r="D13" s="6">
        <v>1331469</v>
      </c>
      <c t="n" r="E13" s="6">
        <v>-71745</v>
      </c>
      <c t="n" r="F13" s="6">
        <v>-83962</v>
      </c>
      <c t="n" r="G13" s="6">
        <v>248740</v>
      </c>
      <c t="n" r="H13" s="6">
        <v>98268</v>
      </c>
    </row>
    <row r="14" spans="1:8">
      <c t="s" r="A14" s="4">
        <v>162</v>
      </c>
      <c t="n" r="B14" s="6">
        <v>1684587</v>
      </c>
      <c t="n" r="C14" s="6">
        <v>1321</v>
      </c>
      <c t="n" r="D14" s="6">
        <v>1359023</v>
      </c>
      <c t="n" r="E14" s="6">
        <v>79994</v>
      </c>
      <c t="n" r="F14" s="6">
        <v>-57891</v>
      </c>
      <c t="n" r="G14" s="6">
        <v>302140</v>
      </c>
      <c t="n" r="H14" s="6">
        <v>96251</v>
      </c>
    </row>
    <row r="15" spans="1:8">
      <c t="s" r="A15" s="4">
        <v>163</v>
      </c>
      <c t="n" r="H15" s="6">
        <v>-2760</v>
      </c>
    </row>
    <row r="16" spans="1:8">
      <c t="s" r="A16" s="4">
        <v>164</v>
      </c>
      <c t="n" r="H16" s="6">
        <v>17794</v>
      </c>
    </row>
    <row r="17" spans="1:8">
      <c t="s" r="A17" s="4">
        <v>172</v>
      </c>
      <c t="n" r="B17" s="6">
        <v>1837176</v>
      </c>
      <c t="n" r="C17" s="6">
        <v>1287</v>
      </c>
      <c t="n" r="D17" s="6">
        <v>1347491</v>
      </c>
      <c t="n" r="E17" s="6">
        <v>305386</v>
      </c>
      <c t="n" r="F17" s="6">
        <v>-130233</v>
      </c>
      <c t="n" r="G17" s="6">
        <v>313245</v>
      </c>
      <c t="n" r="H17" s="6">
        <v>99000</v>
      </c>
    </row>
    <row r="18" spans="1:8">
      <c t="s" r="A18" s="4">
        <v>163</v>
      </c>
      <c t="n" r="B18" s="6">
        <v>379569</v>
      </c>
      <c t="n" r="E18" s="6">
        <v>290897</v>
      </c>
      <c t="n" r="F18" s="6">
        <v>41484</v>
      </c>
      <c t="n" r="G18" s="6">
        <v>47188</v>
      </c>
      <c t="n" r="H18" s="6">
        <v>2626</v>
      </c>
    </row>
    <row r="19" spans="1:8">
      <c t="s" r="A19" s="4">
        <v>164</v>
      </c>
      <c t="n" r="B19" s="6">
        <v>2626</v>
      </c>
      <c t="n" r="E19" s="6">
        <v>2626</v>
      </c>
      <c t="n" r="H19" s="6">
        <v>-2626</v>
      </c>
    </row>
    <row r="20" spans="1:8">
      <c t="s" r="A20" s="4">
        <v>173</v>
      </c>
      <c t="n" r="H20" s="7">
        <v>-99000</v>
      </c>
    </row>
    <row r="21" spans="1:8">
      <c t="s" r="A21" s="4">
        <v>142</v>
      </c>
      <c t="n" r="B21" s="6">
        <v>-89346</v>
      </c>
      <c t="n" r="G21" s="6">
        <v>-89346</v>
      </c>
    </row>
    <row r="22" spans="1:8">
      <c t="s" r="A22" s="4">
        <v>166</v>
      </c>
      <c t="n" r="B22" s="6">
        <v>-32288</v>
      </c>
      <c t="n" r="E22" s="6">
        <v>-32288</v>
      </c>
    </row>
    <row r="23" spans="1:8">
      <c t="s" r="A23" s="4">
        <v>122</v>
      </c>
      <c t="n" r="B23" s="6">
        <v>17709</v>
      </c>
      <c t="n" r="D23" s="6">
        <v>17709</v>
      </c>
    </row>
    <row r="24" spans="1:8">
      <c t="s" r="A24" s="4">
        <v>168</v>
      </c>
      <c t="n" r="B24" s="6">
        <v>4905</v>
      </c>
      <c t="n" r="C24" s="6">
        <v>1</v>
      </c>
      <c t="n" r="D24" s="6">
        <v>4904</v>
      </c>
    </row>
    <row r="25" spans="1:8">
      <c t="s" r="A25" s="4">
        <v>169</v>
      </c>
      <c t="n" r="B25" s="6">
        <v>-3394</v>
      </c>
      <c t="n" r="C25" s="6">
        <v>2</v>
      </c>
      <c t="n" r="D25" s="6">
        <v>-3396</v>
      </c>
    </row>
    <row r="26" spans="1:8">
      <c t="s" r="A26" s="4">
        <v>170</v>
      </c>
      <c t="n" r="B26" s="6">
        <v>-407</v>
      </c>
      <c t="n" r="D26" s="6">
        <v>-407</v>
      </c>
    </row>
    <row r="27" spans="1:8">
      <c t="s" r="A27" s="4">
        <v>174</v>
      </c>
      <c t="n" r="B27" s="7">
        <v>2116550</v>
      </c>
      <c t="n" r="C27" s="7">
        <v>1290</v>
      </c>
      <c t="n" r="D27" s="7">
        <v>1366301</v>
      </c>
      <c t="n" r="E27" s="7">
        <v>566621</v>
      </c>
      <c t="n" r="F27" s="7">
        <v>-88749</v>
      </c>
      <c t="n" r="G27" s="7">
        <v>27108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5</v>
      </c>
      <c t="s" r="B1" s="2">
        <v>1</v>
      </c>
    </row>
    <row r="2" spans="1:3">
      <c t="s" r="B2" s="2">
        <v>2</v>
      </c>
      <c t="s" r="C2" s="2">
        <v>77</v>
      </c>
    </row>
    <row r="3" spans="1:3">
      <c t="s" r="A3" s="3">
        <v>108</v>
      </c>
    </row>
    <row r="4" spans="1:3">
      <c t="s" r="A4" s="4">
        <v>176</v>
      </c>
      <c t="n" r="B4" s="8">
        <v>0.25</v>
      </c>
      <c t="n" r="C4" s="8">
        <v>0.23</v>
      </c>
    </row>
    <row r="5" spans="1:3">
      <c t="s" r="A5" s="4">
        <v>177</v>
      </c>
      <c t="n" r="B5" s="6">
        <v>0</v>
      </c>
      <c t="n" r="C5" s="6">
        <v>3986275</v>
      </c>
    </row>
    <row r="6" spans="1:3">
      <c t="s" r="A6" s="4">
        <v>178</v>
      </c>
      <c t="n" r="B6" s="6">
        <v>129671</v>
      </c>
      <c t="n" r="C6" s="6">
        <v>100012</v>
      </c>
    </row>
    <row r="7" spans="1:3">
      <c t="s" r="A7" s="4">
        <v>179</v>
      </c>
      <c t="n" r="B7" s="6">
        <v>197978</v>
      </c>
      <c t="n" r="C7" s="6">
        <v>299572</v>
      </c>
    </row>
    <row r="8" spans="1:3">
      <c t="s" r="A8" s="4">
        <v>180</v>
      </c>
      <c t="n" r="B8" s="6">
        <v>65540</v>
      </c>
      <c t="n" r="C8" s="6">
        <v>10573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Description of Business and Bas</vt:lpstr>
      <vt:lpstr>Earnings per Share</vt:lpstr>
      <vt:lpstr>Accounting Standards Updates</vt:lpstr>
      <vt:lpstr>Acquisitions</vt:lpstr>
      <vt:lpstr>Employee Termination Programs</vt:lpstr>
      <vt:lpstr>Fair Value Measurement</vt:lpstr>
      <vt:lpstr>Investments</vt:lpstr>
      <vt:lpstr>Goodwill and Other Intangible A</vt:lpstr>
      <vt:lpstr>Other Accrued Liabilities</vt:lpstr>
      <vt:lpstr>Debt</vt:lpstr>
      <vt:lpstr>Employee Benefit Plans</vt:lpstr>
      <vt:lpstr>Other Non-Current Liabilities</vt:lpstr>
      <vt:lpstr>Foreign Exchange Risk Managemen</vt:lpstr>
      <vt:lpstr>Redeemable Non-controlling Inte</vt:lpstr>
      <vt:lpstr>Shareholders' Equity</vt:lpstr>
      <vt:lpstr>Comprehensive Income</vt:lpstr>
      <vt:lpstr>Segment Information</vt:lpstr>
      <vt:lpstr>Earnings per Share (Tables)</vt:lpstr>
      <vt:lpstr>Acquisitions (Tables)</vt:lpstr>
      <vt:lpstr>Employee Termination Programs (</vt:lpstr>
      <vt:lpstr>Fair Value Measurement (Tables)</vt:lpstr>
      <vt:lpstr>Investments (Tables)</vt:lpstr>
      <vt:lpstr>Goodwill and Other Intangible32</vt:lpstr>
      <vt:lpstr>Other Accrued Liabilities (Tabl</vt:lpstr>
      <vt:lpstr>Debt (Tables)</vt:lpstr>
      <vt:lpstr>Employee Benefit Plans (Tables)</vt:lpstr>
      <vt:lpstr>Other Non-Current Liabilities (</vt:lpstr>
      <vt:lpstr>Shareholders' Equity (Tables)</vt:lpstr>
      <vt:lpstr>Comprehensive Income (Tables)</vt:lpstr>
      <vt:lpstr>Segment Information (Tables)</vt:lpstr>
      <vt:lpstr>Description of Business and B40</vt:lpstr>
      <vt:lpstr>Earnings per Share - Summary of</vt:lpstr>
      <vt:lpstr>Acquisitions - Additional Infor</vt:lpstr>
      <vt:lpstr>Acquisitions - Fair Values of A</vt:lpstr>
      <vt:lpstr>Acquisitions - Preliminary Fair</vt:lpstr>
      <vt:lpstr>Acquisitions - Pro forma Result</vt:lpstr>
      <vt:lpstr>Employee Termination Programs -</vt:lpstr>
      <vt:lpstr>Employee Termination Programs47</vt:lpstr>
      <vt:lpstr>Employee Termination Programs48</vt:lpstr>
      <vt:lpstr>Fair Value Measurement - Fair V</vt:lpstr>
      <vt:lpstr>Fair Value Measurement - Additi</vt:lpstr>
      <vt:lpstr>Fair Value Measurement - Summar</vt:lpstr>
      <vt:lpstr>Investments - Summary of Invest</vt:lpstr>
      <vt:lpstr>Investments - Equity Method Inv</vt:lpstr>
      <vt:lpstr>Investments - Additional Inform</vt:lpstr>
      <vt:lpstr>Investments - Summary of Estima</vt:lpstr>
      <vt:lpstr>Goodwill and Other Intangible56</vt:lpstr>
      <vt:lpstr>Goodwill and Other Intangible57</vt:lpstr>
      <vt:lpstr>Goodwill and Other Intangible58</vt:lpstr>
      <vt:lpstr>Other Accrued Liabilities (Deta</vt:lpstr>
      <vt:lpstr>Debt - Long-Term Debt (Details)</vt:lpstr>
      <vt:lpstr>Debt - Long-Term Debt (Parenthe</vt:lpstr>
      <vt:lpstr>Debt - Additional Information (</vt:lpstr>
      <vt:lpstr>Employee Benefit Plans - Compon</vt:lpstr>
      <vt:lpstr>Employee Benefit Plans - Additi</vt:lpstr>
      <vt:lpstr>Other Non-Current Liabilities -</vt:lpstr>
      <vt:lpstr>Foreign Exchange Risk Managem66</vt:lpstr>
      <vt:lpstr>Redeemable Non-controlling In67</vt:lpstr>
      <vt:lpstr>Shareholders' Equity - Addition</vt:lpstr>
      <vt:lpstr>Shareholders' Equity - Unrecogn</vt:lpstr>
      <vt:lpstr>Comprehensive Income - Schedule</vt:lpstr>
      <vt:lpstr>Comprehensive Income - Addition</vt:lpstr>
      <vt:lpstr>Segment Information - Additiona</vt:lpstr>
      <vt:lpstr>Segment Information -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09:20:24Z</dcterms:created>
  <dcterms:modified xmlns:dcterms="http://purl.org/dc/terms/" xmlns:xsi="http://www.w3.org/2001/XMLSchema-instance" xsi:type="dcterms:W3CDTF">2016-05-06T09:20:24Z</dcterms:modified>
  <dc:title xmlns:dc="http://purl.org/dc/elements/1.1/">Untitled</dc:title>
  <dc:description xmlns:dc="http://purl.org/dc/elements/1.1/"/>
  <dc:subject xmlns:dc="http://purl.org/dc/elements/1.1/"/>
  <cp:keywords/>
  <cp:category/>
</cp:coreProperties>
</file>